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Significant Accounti" sheetId="9" r:id="rId9"/>
    <s:sheet name="Geographic Information" sheetId="10" r:id="rId10"/>
    <s:sheet name="Accounts and Other Receivables," sheetId="11" r:id="rId11"/>
    <s:sheet name="Inventories, Net" sheetId="12" r:id="rId12"/>
    <s:sheet name="Marketable Securities" sheetId="13" r:id="rId13"/>
    <s:sheet name="Investment in Kronos Worldwide," sheetId="14" r:id="rId14"/>
    <s:sheet name="Goodwill" sheetId="15" r:id="rId15"/>
    <s:sheet name="Other Assets" sheetId="16" r:id="rId16"/>
    <s:sheet name="Accrued and Other Current Liabi" sheetId="17" r:id="rId17"/>
    <s:sheet name="Other Noncurrent Liabilities" sheetId="18" r:id="rId18"/>
    <s:sheet name="Long-Term Debt" sheetId="19" r:id="rId19"/>
    <s:sheet name="Stockholders' Equity" sheetId="20" r:id="rId20"/>
    <s:sheet name="Income Taxes" sheetId="21" r:id="rId21"/>
    <s:sheet name="Employee Benefit Plans" sheetId="22" r:id="rId22"/>
    <s:sheet name="Related Party Transactions" sheetId="23" r:id="rId23"/>
    <s:sheet name="Other Operating Income (Expense" sheetId="24" r:id="rId24"/>
    <s:sheet name="Commitments and Contingencies" sheetId="25" r:id="rId25"/>
    <s:sheet name="Financial Instruments" sheetId="26" r:id="rId26"/>
    <s:sheet name="Recent Accounting Pronouncement" sheetId="27" r:id="rId27"/>
    <s:sheet name="Quarterly Results of Operations" sheetId="28" r:id="rId28"/>
    <s:sheet name="Summary of Significant Accoun29" sheetId="29" r:id="rId29"/>
    <s:sheet name="Geographic Information (Tables)" sheetId="30" r:id="rId30"/>
    <s:sheet name="Accounts and Other Receivable31" sheetId="31" r:id="rId31"/>
    <s:sheet name="Inventories, Net (Tables)" sheetId="32" r:id="rId32"/>
    <s:sheet name="Marketable Securities (Tables)" sheetId="33" r:id="rId33"/>
    <s:sheet name="Investment in Kronos Worldwid34" sheetId="34" r:id="rId34"/>
    <s:sheet name="Other Assets (Tables)" sheetId="35" r:id="rId35"/>
    <s:sheet name="Accrued and Other Current Lia36" sheetId="36" r:id="rId36"/>
    <s:sheet name="Other Noncurrent Liabilities (T" sheetId="37" r:id="rId37"/>
    <s:sheet name="Stockholders' Equity (Tables)" sheetId="38" r:id="rId38"/>
    <s:sheet name="Income Taxes (Tables)" sheetId="39" r:id="rId39"/>
    <s:sheet name="Employee Benefit Plans (Tables)" sheetId="40" r:id="rId40"/>
    <s:sheet name="Related Party Transcations (Tab" sheetId="41" r:id="rId41"/>
    <s:sheet name="Commitments and Contingencies (" sheetId="42" r:id="rId42"/>
    <s:sheet name="Financial Instruments (Tables)" sheetId="43" r:id="rId43"/>
    <s:sheet name="Quarterly Results of Operatio44" sheetId="44" r:id="rId44"/>
    <s:sheet name="Summary of Significant Accoun45" sheetId="45" r:id="rId45"/>
    <s:sheet name="Geographic Information - Geogra" sheetId="46" r:id="rId46"/>
    <s:sheet name="Accounts and Other Receivable47" sheetId="47" r:id="rId47"/>
    <s:sheet name="Inventories, Net - Schedule of " sheetId="48" r:id="rId48"/>
    <s:sheet name="Marketable Securities - Schedul" sheetId="49" r:id="rId49"/>
    <s:sheet name="Marketable Securities - Additio" sheetId="50" r:id="rId50"/>
    <s:sheet name="Investment in Kronos Worldwid51" sheetId="51" r:id="rId51"/>
    <s:sheet name="Investment in Kronos Worldwid52" sheetId="52" r:id="rId52"/>
    <s:sheet name="Investment in Kronos Worldwid53" sheetId="53" r:id="rId53"/>
    <s:sheet name="Investment in Kronos Worldwid54" sheetId="54" r:id="rId54"/>
    <s:sheet name="Goodwill - Additional Informati" sheetId="55" r:id="rId55"/>
    <s:sheet name="Other Assets - Summary of Other" sheetId="56" r:id="rId56"/>
    <s:sheet name="Accrued and Other Current Lia57" sheetId="57" r:id="rId57"/>
    <s:sheet name="Other Noncurrent Liabilities - " sheetId="58" r:id="rId58"/>
    <s:sheet name="Long-Term Debt - Additional Inf" sheetId="59" r:id="rId59"/>
    <s:sheet name="Stockholder's Equity - Addition" sheetId="60" r:id="rId60"/>
    <s:sheet name="Stockholder's Equity - Schedule" sheetId="61" r:id="rId61"/>
    <s:sheet name="Income Taxes - Additional Infor" sheetId="62" r:id="rId62"/>
    <s:sheet name="Income Taxes - Component of Inc" sheetId="63" r:id="rId63"/>
    <s:sheet name="Income Taxes - Component of I64" sheetId="64" r:id="rId64"/>
    <s:sheet name="Income Taxes - Components of Co" sheetId="65" r:id="rId65"/>
    <s:sheet name="Income Taxes - Component of I66" sheetId="66" r:id="rId66"/>
    <s:sheet name="Income Taxes - Components of Ne" sheetId="67" r:id="rId67"/>
    <s:sheet name="Income Taxes - Schedule of Chan" sheetId="68" r:id="rId68"/>
    <s:sheet name="Employee Benefit Plans - Additi" sheetId="69" r:id="rId69"/>
    <s:sheet name="Employee Benefit Plans - Expect" sheetId="70" r:id="rId70"/>
    <s:sheet name="Employee Benefit Plans - Funded" sheetId="71" r:id="rId71"/>
    <s:sheet name="Employee Benefit Plans - Change" sheetId="72" r:id="rId72"/>
    <s:sheet name="Employee Benefit Plans - Compon" sheetId="73" r:id="rId73"/>
    <s:sheet name="Employee Benefit Plans - Inform" sheetId="74" r:id="rId74"/>
    <s:sheet name="Employee Benefit Plans - Summar" sheetId="75" r:id="rId75"/>
    <s:sheet name="Employee Benefit Plans - Aggreg" sheetId="76" r:id="rId76"/>
    <s:sheet name="Employee Benefit Plans - Compos" sheetId="77" r:id="rId77"/>
    <s:sheet name="Employee Benefit Plans - Summ78" sheetId="78" r:id="rId78"/>
    <s:sheet name="Related Party Transactions - Cu" sheetId="79" r:id="rId79"/>
    <s:sheet name="Related Party Transactions - Ad" sheetId="80" r:id="rId80"/>
    <s:sheet name="Other Operating Income (Expen81" sheetId="81" r:id="rId81"/>
    <s:sheet name="Commitments and Contingencies -" sheetId="82" r:id="rId82"/>
    <s:sheet name="Commitments and Contingencies83" sheetId="83" r:id="rId83"/>
    <s:sheet name="Financial Instruments - Marketa" sheetId="84" r:id="rId84"/>
    <s:sheet name="Financial Instruments - Summary" sheetId="85" r:id="rId85"/>
    <s:sheet name="Recent Accounting Pronounceme86" sheetId="86" r:id="rId86"/>
    <s:sheet name="Quarterly Results of Operatio87" sheetId="87" r:id="rId87"/>
    <s:sheet name="Quarterly Results of Operatio88" sheetId="88" r:id="rId88"/>
  </s:sheets>
  <s:definedNames/>
  <s:calcPr calcId="124519" calcMode="auto" fullCalcOnLoad="1"/>
</s:workbook>
</file>

<file path=xl/sharedStrings.xml><?xml version="1.0" encoding="utf-8"?>
<sst xmlns="http://schemas.openxmlformats.org/spreadsheetml/2006/main" uniqueCount="697">
  <si>
    <t>Document and Entity Information - USD ($) $ in Millions</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NL</t>
  </si>
  <si>
    <t>Entity Registrant Name</t>
  </si>
  <si>
    <t>NL INDUSTRI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Restricted cash and cash equivalents</t>
  </si>
  <si>
    <t>Accounts and other receivables, net</t>
  </si>
  <si>
    <t>Inventories, net</t>
  </si>
  <si>
    <t>Prepaid expenses and other</t>
  </si>
  <si>
    <t>Total current assets</t>
  </si>
  <si>
    <t>Other assets:</t>
  </si>
  <si>
    <t>Marketable securities</t>
  </si>
  <si>
    <t>Investment in Kronos Worldwide, Inc.</t>
  </si>
  <si>
    <t>Goodwill</t>
  </si>
  <si>
    <t>Other assets, net</t>
  </si>
  <si>
    <t>Deferred income taxes</t>
  </si>
  <si>
    <t>Total other assets</t>
  </si>
  <si>
    <t>Property and equipment:</t>
  </si>
  <si>
    <t>Land</t>
  </si>
  <si>
    <t>Buildings</t>
  </si>
  <si>
    <t>Equipment</t>
  </si>
  <si>
    <t>Construction in progress</t>
  </si>
  <si>
    <t>Property and equipment, gross</t>
  </si>
  <si>
    <t>Less accumulated depreciation</t>
  </si>
  <si>
    <t>Net property and equipment</t>
  </si>
  <si>
    <t>Total assets</t>
  </si>
  <si>
    <t>Current liabilities:</t>
  </si>
  <si>
    <t>Accounts payable</t>
  </si>
  <si>
    <t>Accrued and other current liabilities</t>
  </si>
  <si>
    <t>Accrued environmental remediation and related costs</t>
  </si>
  <si>
    <t>Payable to affiliates</t>
  </si>
  <si>
    <t>Income taxes</t>
  </si>
  <si>
    <t>Total current liabilities</t>
  </si>
  <si>
    <t>Noncurrent liabilities:</t>
  </si>
  <si>
    <t>Accrued pension cost</t>
  </si>
  <si>
    <t>Accrued postretirement benefits (OPEB) costs</t>
  </si>
  <si>
    <t>Other</t>
  </si>
  <si>
    <t>Total noncurrent liabilities</t>
  </si>
  <si>
    <t>NL stockholders' equity:</t>
  </si>
  <si>
    <t>Preferred stock, no par value; 5,000 shares authorized; none issued</t>
  </si>
  <si>
    <t xml:space="preserve"> </t>
  </si>
  <si>
    <t>Common stock, $.125 par value; 150,000 shares authorized; 48,674 and 48,692 shares issued and outstanding</t>
  </si>
  <si>
    <t>Additional paid-in capital</t>
  </si>
  <si>
    <t>Retained earnings</t>
  </si>
  <si>
    <t>Accumulated other comprehensive loss</t>
  </si>
  <si>
    <t>Total NL stockholders' equity</t>
  </si>
  <si>
    <t>Noncontrolling interest in subsidiary</t>
  </si>
  <si>
    <t>Total equity</t>
  </si>
  <si>
    <t>Total liabilities and equity</t>
  </si>
  <si>
    <t>Commitments and contingencies (Notes 13 and 17)</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Dec. 31, 2013</t>
  </si>
  <si>
    <t>Income Statement [Abstract]</t>
  </si>
  <si>
    <t>Net sales</t>
  </si>
  <si>
    <t>Cost of sales</t>
  </si>
  <si>
    <t>Gross margin</t>
  </si>
  <si>
    <t>Selling, general and administrative expense</t>
  </si>
  <si>
    <t>Other operating income (expense):</t>
  </si>
  <si>
    <t>Insurance recoveries</t>
  </si>
  <si>
    <t>Other income, net</t>
  </si>
  <si>
    <t>Corporate expense</t>
  </si>
  <si>
    <t>Income (loss) from operations</t>
  </si>
  <si>
    <t>Equity in earnings (losses) of Kronos Worldwide, Inc.</t>
  </si>
  <si>
    <t>Other income (expense):</t>
  </si>
  <si>
    <t>Securities transactions, net</t>
  </si>
  <si>
    <t>Interest and dividends</t>
  </si>
  <si>
    <t>Interest expense</t>
  </si>
  <si>
    <t>Income (loss) before taxes</t>
  </si>
  <si>
    <t>Income tax expense (benefit)</t>
  </si>
  <si>
    <t>Net income (loss)</t>
  </si>
  <si>
    <t>Noncontrolling interest in net income of subsidiary</t>
  </si>
  <si>
    <t>Net income (loss) attributable to NL stockholders</t>
  </si>
  <si>
    <t>Amounts attributable to NL stockholders:</t>
  </si>
  <si>
    <t>Basic and diluted net income (loss) per share</t>
  </si>
  <si>
    <t>Cash dividends per share</t>
  </si>
  <si>
    <t>Weighted average shares used in the calculation of net income (loss) per share</t>
  </si>
  <si>
    <t>CONSOLIDATED STATEMENTS OF COMPREHENSIVE INCOME (LOSS) - USD ($) $ in Thousands</t>
  </si>
  <si>
    <t>Other comprehensive income (loss), net of tax:</t>
  </si>
  <si>
    <t>Currency translation</t>
  </si>
  <si>
    <t>Interest rate swap</t>
  </si>
  <si>
    <t>Total other comprehensive income (loss), net</t>
  </si>
  <si>
    <t>Comprehensive income (loss)</t>
  </si>
  <si>
    <t>Comprehensive income attributable to noncontrolling interest</t>
  </si>
  <si>
    <t>Comprehensive income (loss) attributable to NL stockholders</t>
  </si>
  <si>
    <t>Defined Benefit Pension Plans</t>
  </si>
  <si>
    <t>Defined benefit pension plans/ Other postretirement benefit plans</t>
  </si>
  <si>
    <t>OPEB</t>
  </si>
  <si>
    <t>CONSOLIDATED STATEMENTS OF STOCKHOLDERS' EQUITY - USD ($) $ in Thousands</t>
  </si>
  <si>
    <t>Total</t>
  </si>
  <si>
    <t>Common stock</t>
  </si>
  <si>
    <t>Beginning Balance at Dec. 31, 2012</t>
  </si>
  <si>
    <t>Other comprehensive income (loss), net of tax</t>
  </si>
  <si>
    <t>Issuance of NL common stock</t>
  </si>
  <si>
    <t>Cash dividends</t>
  </si>
  <si>
    <t>Other, net</t>
  </si>
  <si>
    <t>Ending Balance at Dec. 31, 2013</t>
  </si>
  <si>
    <t>Ending Balance at Dec. 31, 2014</t>
  </si>
  <si>
    <t>Ending Balance at Dec. 31, 2015</t>
  </si>
  <si>
    <t>CONSOLIDATED STATEMENTS OF STOCKHOLDERS' EQUITY (Parenthetical)</t>
  </si>
  <si>
    <t>Dec. 31, 2013$ / shares</t>
  </si>
  <si>
    <t>Statement Of Stockholders Equity [Abstract]</t>
  </si>
  <si>
    <t>CONSOLIDATED STATEMENTS OF CASH FLOWS - USD ($) $ in Thousands</t>
  </si>
  <si>
    <t>Cash flows from operating activities:</t>
  </si>
  <si>
    <t>Depreciation and amortization</t>
  </si>
  <si>
    <t>Provision for inventory reserves</t>
  </si>
  <si>
    <t>Cash funding of benefit plans in excess of net benefit plan expense</t>
  </si>
  <si>
    <t>Equity in losses (earnings) of Kronos Worldwide, Inc.</t>
  </si>
  <si>
    <t>Dividends received from Kronos Worldwide, Inc.</t>
  </si>
  <si>
    <t>Change in assets and liabilities:</t>
  </si>
  <si>
    <t>Accounts payable and accrued liabilities</t>
  </si>
  <si>
    <t>Accounts with affiliates</t>
  </si>
  <si>
    <t>Other noncurrent assets and liabilities, net</t>
  </si>
  <si>
    <t>Net cash provided by operating activities</t>
  </si>
  <si>
    <t>Cash flows from investing activities:</t>
  </si>
  <si>
    <t>Capital expenditures</t>
  </si>
  <si>
    <t>Collection of promissory note receivable</t>
  </si>
  <si>
    <t>Change in restricted cash equivalents, net</t>
  </si>
  <si>
    <t>Net proceeds from the disposal of:</t>
  </si>
  <si>
    <t>Assets held for sale</t>
  </si>
  <si>
    <t>Purchase of marketable securities</t>
  </si>
  <si>
    <t>Net cash provided by (used in) investing activities</t>
  </si>
  <si>
    <t>Cash flows from financing activities:</t>
  </si>
  <si>
    <t>Cash dividends paid</t>
  </si>
  <si>
    <t>Distributions to noncontrolling interests in subsidiary</t>
  </si>
  <si>
    <t>Indebtedness - repayments</t>
  </si>
  <si>
    <t>Net cash used in financing activities</t>
  </si>
  <si>
    <t>Cash and cash equivalents - net change from:</t>
  </si>
  <si>
    <t>Operating, investing and financing activities</t>
  </si>
  <si>
    <t>Balance at beginning of year</t>
  </si>
  <si>
    <t>Balance at end of year</t>
  </si>
  <si>
    <t>Cash paid for:</t>
  </si>
  <si>
    <t>Interest</t>
  </si>
  <si>
    <t>Income taxes, net</t>
  </si>
  <si>
    <t>Summary of Significant Accounting Policies</t>
  </si>
  <si>
    <t>Accounting Policies [Abstract]</t>
  </si>
  <si>
    <t xml:space="preserve">Note 1 - Summary of significant accounting policies: Nature of our business - NL Industries, Inc. (NYSE: NL) is primarily a holding company. We operate in the component products industry through our majority-owned subsidiary, CompX International Inc. (NYSE MKT: CIX). We operate in the chemicals industry through our noncontrolling interest in Kronos Worldwide, Inc. (NYSE: KRO). Organization - At December 31, 2015, Valhi, Inc. (NYSE: VHI) held approximately 83% of our outstanding common stock and a wholly-owned subsidiary of Contran Corporation held approximately 93%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and us. Unless otherwise indicated, references in this report to “we,” “us” or “our” refer to NL Industries, Inc. and its subsidiaries and affiliate, Kronos, taken as a whole. Management’s estimates - In preparing our financial statements in conformity with accounting principles generally accepted in the United States of America (GAAP), we are required to make estimates and assumptions that affect the reported amounts of our assets and liabilities and disclosures of contingent assets and liabilities at each balance sheet date and the reported amounts of our revenues and expenses during each reporting period. Actual results may differ significantly from previously-estimated amounts under different assumptions or conditions. Principles of consolidation - Our consolidated financial statements include the financial position, results of operations and cash flows of NL and our wholly-owned and majority-owned subsidiaries, including CompX. We account for the 13% of CompX stock we do not own as a noncontrolling interest. We eliminate all material intercompany accounts and balances. Changes in ownership of our wholly-owned and majority-owned subsidiaries are accounted for as equity transactions with no gain or loss recognized on the transaction unless there is a change in control. Currency translation - The financial statements of Kronos’ non-U.S. subsidiaries are translated to U.S. dollars. The functional currency of Kronos’ non-U.S. subsidiaries is generally the local currency of their country. Accordingly, Kronos translates the assets and liabilities at year-end rates of exchange, while they translate their revenues and expenses at average exchange rates prevailing during the year. We accumulate the resulting translation adjustments in stockholders’ equity as part of accumulated other comprehensive income, net of related deferred income taxes. Kronos recognizes currency transaction gains and losses in income which is reflected as part of our equity in earnings (losses) of Kronos. C ash and cash equivalents - We classify bank time deposits and government and commercial notes and bills with original maturities of three months or less as cash equivalents. Restricted cash equivalents - We classify cash equivalents that have been segregated or are otherwise limited in use as restricted. To the extent the restricted amount relates to a recognized liability, we classify such restricted amount as either a current or noncurrent asset to correspond with the classification of the liability. To the extent the restricted amount does not relate to a recognized liability, we classify restricted cash as a current asset. See Note 8. Marketable securities and securities transactions - We carry marketable securities at fair value. Accounting Standard Codification (ASC) Topic 820, Fair Value Measurements and Disclosures , establishes a consistent framework for measuring fair value and, with certain exceptions, this framework is generally applied to all financial statement items required to be measured at fair value. The standard requires fair value measurements to be classified and disclosed in one of the following three categorie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s or liability; and

Level 3 - Prices or valuation techniques that require inputs that are both significant to the fair value measurement and unobservable. We classify all of our marketable securities as available-for-sale and unrealized gains or losses on these securities are recognized through other comprehensive income, net of related deferred income taxes. We base realized gains and losses upon the specific identification of securities sold. See Note 5. Accounts receivable - We provide an allowance for doubtful accounts for known and estimated potential losses arising from sales to customers based on a periodic review of these accounts. Inventories and cost of sales - We state inventories at the lower of cost or market, net of allowance for obsolete and slow-moving inventories. We generally base inventory costs for all inventory categories on an average cost that approximates the first-in, first-out method. Inventories include the costs for raw materials, the cost to manufacture the raw materials into finished goods and overhead. Depending on the inventory’s stage of completion, our manufacturing costs can include the costs of packing and finishing, utilities, maintenance and depreciation, shipping and handling, and salaries and benefits associated with our manufacturing process. We allocate fixed manufacturing overhead costs based on normal production capacity. Unallocated overhead costs resulting from periods with abnormally low production levels are charged to expense as incurred. As inventory is sold to third parties, we recognize the cost of sales in the same period that the sale occurs. We periodically review our inventory for estimated obsolescence or instances when inventory is no longer marketable for its intended use and we record any write-down equal to the difference between the cost of inventory and its estimated net realizable value based on assumptions about alternative uses, market conditions and other factors. Investment in Kronos Worldwide, Inc. - We account for our 30% non-controlling interest in Kronos by the equity method. See Note 6. Goodwill - Goodwill represents the excess of cost over fair value of individual net assets acquired in business combinations. Goodwill is not subject to periodic amortization. We evaluate goodwill for impairment, annually, or when circumstances indicate the carrying value may not be recoverable. We adopted ASC 350-20-35 in the third quarter of 2013 which allows an entity to first assess qualitative factors to determine whether it is necessary to perform the two-step quantitative goodwill impairment test. An entity is not required to calculate the fair value of a reporting unit unless the entity determines, based on a qualitative assessment considering the totality of relevant events and circumstances, that it is more likely than not that its fair value of the reporting unit is less than its carrying amount. See Note 7. Property and equipment; depreciation expense - We state property and equipment, including purchased computer software for internal use, at cost. We compute depreciation of property and equipment for financial reporting purposes principally by the straight-line method over the estimated useful lives of 15 to 40 years for buildings and 3 to 20 years for equipment and software. We use accelerated depreciation methods for income tax purposes, as permitted. Depreciation expense was $3.3 million in 2013, $3.6 million in 2014, and $3.6 million in 2015. Upon sale or retirement of an asset, the related cost and accumulated depreciation are removed from the accounts and any gain or loss is recognized in income currently. Expenditures for maintenance, repairs and minor renewals are expensed; expenditures for major improvements are capitalized. We perform impairment tests when events or changes in circumstances indicate the carrying value may not be recoverable. We consider all relevant factors. We perform impairment tests by comparing the estimated future undiscounted cash flows associated with the asset to the asset’s net carrying value to determine whether impairment exists. Employee benefit plans - Accounting and funding policies for our retirement and post-retirement benefits other than pensions (OPEB) plans are described in Note 14. Income taxes - We, Valhi and our qualifying subsidiaries are members of Contran’s consolidated U.S. federal income tax group (the Contran Tax Group) and we and certain of our qualifying subsidiaries also file consolidated unitary state income tax returns with Contran in qualifying U.S. jurisdictions. As a member of the Contran Tax Group, we are jointly and severally liable for the federal income tax liability of Contran and the other companies included in the Contran Tax Group for all periods in which we are included in the Contran Tax Group. See Note 17. As a member of the Contran Tax Group, we are party to a tax sharing agreement with Valhi and Contran which provides that we compute our provision for income taxes on a separate-company basis using the tax elections made by Contran. Pursuant to our tax sharing agreement, we make payments to or receive payments from Valhi in amounts that we would have paid to or received from the U.S. Internal Revenue Service or the applicable state tax authority had we not been a member of the Contran Tax Group. We received net income tax refunds from Valhi of $.1 million in 2014, and we made net payments to Valhi for income taxes of $.3 million in 2013 and $.6 in 2015. We recognize deferred income tax assets and liabilities for the expected future tax consequences of temporary differences between the income tax and financial reporting carrying amounts of our assets and liabilities, including investments in our subsidiaries and affiliates who are not members of the Contran Tax Group and undistributed earnings of non-U.S. subsidiaries which are not permanently reinvested. In addition, we recognize deferred income taxes with respect to the excess of the financial reporting carrying amount over the income tax basis of our direct investment in Kronos common stock because the exemption under GAAP to avoid recognition of such deferred income taxes is not available to us.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such deferred tax assets which we believe do not meet the more-likely-than-not recognition criteria. We record a reserve for uncertain tax positions for tax positions where we believe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3. Environmental remediation costs - We record liabilities related to environmental remediation obligations when estimated future expenditures are probable and reasonably estimable. We adjust these accruals as further information becomes available to us or as circumstances change. We generally do not discount estimated future expenditures to present value. We recognize any recoveries of remediation costs from other parties when we deem their receipt probable. We expense any environmental remediation related legal costs as incurred. At December 31, 2014 and 2015, we had not recognized any receivables for recoveries. See Note 17. Net sales - We record sales when products are shipped and title and other risks and rewards of ownership have passed to the customer. Amounts charged to customers for shipping and handling costs are not material. We state sales net of price, early payment and distributor discounts and volume rebates. We report taxes assessed by a governmental authority that we collect from our customers that is both imposed on and concurrent with our revenue producing activities (such as sales and use taxes) on a net basis (meaning we do not recognize these taxes in either our revenues or in our costs and expenses). Selling, general and administrative expenses; advertising costs; research and development costs - Selling, general and administrative expenses include costs related to marketing, sales, distribution, research and development, and administrative functions such as accounting, treasury and finance, as well as costs for salaries and benefits, travel and entertainment, promotional materials and professional fees. We expense advertising costs and research and development costs as incurred. Advertising costs were not significant in any year presented. Corporate expenses - Corporate expenses include environmental, legal and other costs attributable to formerly-owned business units. Earnings per share – Basic and diluted earnings per share of common stock is based upon the weighted average number of our common shares actually outstanding during each period. </t>
  </si>
  <si>
    <t>Geographic Information</t>
  </si>
  <si>
    <t>Segments Geographical Areas [Abstract]</t>
  </si>
  <si>
    <t xml:space="preserve">Note 2 - Geographic information: We operate in the security products industry and marine components industry through our majority ownership of CompX. CompX manufactures and sells security products including locking mechanisms and other security products for sale to the transportation, postal, office and institutional furniture, cabinetry, tool storage, healthcare and other industries with a facility in South Carolina and a facility shared with Marine Components in Illinois. CompX also manufactures and distributes stainless steel exhaust systems, gauges and throttle controls primarily for recreational boats. For geographic information, the point of origin (place of manufacture) for all net sales is the U.S., the point of destination for net sales is based on the location of the customer.
Years ended December 31,
2013
2014
2015
(In thousands)
Net sales - point of destination:
United States
$
87,307
$
98,994
$
103,737
Canada
2,195
1,927
2,352
Other
2,543
2,925
2,905
Total
$
92,045
$
103,846
$
108,994
All of our net property and equipment is located in the United States at December 31, 2014 and 2015. </t>
  </si>
  <si>
    <t>Accounts and Other Receivables, Net</t>
  </si>
  <si>
    <t>Receivables [Abstract]</t>
  </si>
  <si>
    <t>Note 3 - Accounts and other receivables, net:
December 31,
2014
2015
(In thousands)
Trade receivables - CompX
$
8,825
$
8,847
Accrued insurance recoveries
346
138
Other receivables
163
79
Allowance for doubtful accounts
(78
)
(87
)
Total
$
9,256
$
8,977
Accrued insurance recoveries are discussed in Note 17.</t>
  </si>
  <si>
    <t>Inventories, Net</t>
  </si>
  <si>
    <t>Inventory Disclosure [Abstract]</t>
  </si>
  <si>
    <t>Note 4 - Inventories, net:
December 31,
2014
2015
(In thousands)
Raw materials
$
3,393
$
2,807
Work in process
10,271
9,346
Finished products
3,199
2,945
Total
$
16,863
$
15,098</t>
  </si>
  <si>
    <t>Marketable Securities</t>
  </si>
  <si>
    <t>Investments Debt And Equity Securities [Abstract]</t>
  </si>
  <si>
    <t xml:space="preserve">Note 5 - Marketable securities:
Fair value
measurement
Market
Cost
Unrealized
level
value
basis
gain (loss)
(In thousands)
December 31, 2014
Noncurrent assets
Valhi common stock
1
$
92,131
$
24,347
$
67,784
December 31, 2015
Noncurrent assets
Valhi common stock
1
$
19,260
$
24,347
$
(5,087
) At December 31, 2014 and 2015, we held approximately 14.4 million shares of our immediate parent company, Valhi. See Note 1. We account for our investment in Valhi common stock as available-for-sale marketable equity securities and any unrealized gains or losses on the securities are recognized through other comprehensive income, net of deferred income taxes. Our shares of Valhi common stock are carried at fair value based on quoted market prices, representing a Level 1 input within the fair value hierarchy. At December 31, 2014 and 2015, the quoted market prices of Valhi common stock were $6.41 and $1.34 per share, respectively. With respect to our investment in Valhi stock, our cost basis had exceeded its market value since December 7, 2015, but we consider such decline in market price to be temporary at December 31, 2015. We considered all available evidence in reaching this conclusion, including our ability and intent to hold this investment for a reasonable period of time sufficient for the recovery of fair value, as evidenced by the amount of liquidity we currently have with cash on hand. We will continue to monitor the quoted market price for this investment. In this regard, as of February 29, 2016, the aggregate quoted market price for our shares of Valhi common stock was $5.7 million less than our aggregate cost basis. If we conclude in the future that a decline in value of this security was other than temporary, we would recognize impairment through an income statement charge at that time. Such income statement impairment charge would be offset in other comprehensive income by the reversal of the previously recognized unrealized losses to the extent they were previously recognized in accumulated other comprehensive income. The Valhi common stock we own is subject to the restrictions on resale pursuant to certain provisions of the SEC Rule 144. In addition, as a majority-owned subsidiary of Valhi we cannot vote our shares of Valhi common stock under Delaware General Corporation Law, but we do receive dividends from Valhi on these shares, when declared and paid. </t>
  </si>
  <si>
    <t>Equity Method Investments And Joint Ventures [Abstract]</t>
  </si>
  <si>
    <t xml:space="preserve">Note 6 - At December 31, 2014 and 2015, we owned approximately 35.2 million shares of Kronos common stock. The per share quoted market price of Kronos at December 31, 2014 and 2015 was $13.02 and $5.64 per share, respectively, or an aggregate market value of $458.6 million and $198.6 million, respectively. The change in the carrying value of our investment in Kronos during the past three years is summarized below:
Years ended December 31,
2013
2014
2015
(In millions)
Balance at the beginning of the year
$
323.1
$
284.5
$
237.7
Equity in earnings (losses) of Kronos
(31.0
)
30.2
(52.8
)
Dividends received from Kronos
(21.1
)
(21.1
)
(21.1
)
Equity in Kronos' other comprehensive income (loss):
Marketable securities
2.0
(4.2
)
.7
Currency translation
2.0
(31.3
)
(28.0
)
Interest rate swap
-
-
(.7
)
Defined benefit pension plans
8.5
(20.1
)
4.9
Other postretirement benefit plans
1.2
(.3
)
-
Other
(.2
)
-
-
Balance at the end of the year
$
284.5
$
237.7
$
140.7
Selected financial information of Kronos is summarized below:
December 31,
2014
2015
(In millions)
Current assets
$
879.9
$
710.8
Property and equipment, net
479.7
429.5
Investment in TiO 2
89.0
82.9
Other noncurrent assets
184.5
19.5
Total assets
$
1,633.1
$
1,242.7
Current liabilities
$
234.2
$
201.7
Long-term debt
339.7
337.2
Accrued pension and postretirement benefits
245.2
209.4
Other noncurrent liabilities
32.9
32.5
Stockholders' equity
781.1
461.9
Total liabilities and stockholders' equity
$
1,633.1
$
1,242.7
Years ended December 31,
2013
2014
2015
(In millions)
Net sales
$
1,732.4
$
1,651.9
$
1,348.8
Cost of sales
1,620.2
1,302.2
1,156.5
Income (loss) from operations
(132.6
)
149.7
(1.1
)
Income tax expense (benefit)
(57.9
)
34.5
142.8
Net income (loss)
(102.0
)
99.2
(173.6
) </t>
  </si>
  <si>
    <t>Goodwill And Intangible Assets Disclosure [Abstract]</t>
  </si>
  <si>
    <t>Note 7 - Substantially all of our goodwill is related to our component products operations and was generated from CompX’s acquisitions of certain business units. There have been no changes in the carrying amount of our goodwill during the past three years. We have assigned goodwill related to the component products operations to two reporting units (as that term is defined in ASC Topic 350-20-20 Goodwill In 2013, 2014 and 2015, goodwill for all applicable reporting units was tested for impairment only in the third quarter of each year in connection with our annual testing. No impairment was indicated as part of such annual review of goodwill. Prior to 2013, all of the goodwill related to CompX’s marine components operations (which aggregated $10.1 million) was impaired, and all of the goodwill related to our wholly-owned subsidiary EWI Re, Inc., (EWI) an insurance brokerage and risk management services company (which aggregated $6.4 million) was impaired. Our gross goodwill at December 31, 2015 was $43.7 million.</t>
  </si>
  <si>
    <t>Other Assets</t>
  </si>
  <si>
    <t>Deferred Costs Capitalized Prepaid And Other Assets Disclosure [Abstract]</t>
  </si>
  <si>
    <t>Note 8 - Other assets:
December 31,
2014
2015
(In thousands)
Restricted cash
$
1,420
$
1,273
Pension asset
-
1,303
Other
723
755
Total
$
2,143
$
3,331</t>
  </si>
  <si>
    <t>Accrued and Other Current Liabilities</t>
  </si>
  <si>
    <t>Payables And Accruals [Abstract]</t>
  </si>
  <si>
    <t>Note 9 - Accrued and other current liabilities:
December 31,
2014
2015
(In thousands)
Employee benefits
$
8,278
$
8,438
Professional fees and settlements
951
698
Other
1,633
1,422
Total
$
10,862
$
10,558</t>
  </si>
  <si>
    <t>Other Noncurrent Liabilities</t>
  </si>
  <si>
    <t>Other Liabilities Disclosure [Abstract]</t>
  </si>
  <si>
    <t>Note 10 - Other noncurrent liabilities:
December 31,
2014
2015
(In thousands)
Reserve for uncertain tax positions
$
16,832
$
12,186
Insurance claims and expenses
589
663
Other
921
787
Total
$
18,342
$
13,636
Our reserve for uncertain tax positions is discussed in Note 13.</t>
  </si>
  <si>
    <t>Long-Term Debt</t>
  </si>
  <si>
    <t>Debt Disclosure [Abstract]</t>
  </si>
  <si>
    <t>Long-term debt</t>
  </si>
  <si>
    <t xml:space="preserve">Note 11 - Long-term debt: We have a revolving promissory note with Valhi that, as amended, allows us to borrow up to $40 million. Our borrowings from Valhi under this revolving note are unsecured bear interest at prime rate plus 2.75% with all principal due on demand, but in any event no earlier than March 31, 2017 and no later than December 31, 2017. The amount of the outstanding borrowings at any time is solely at the discretion of Valhi. We had no outstanding borrowings under this revolving promissory note at December 31, 2014 and 2015. See Note 15. </t>
  </si>
  <si>
    <t>Stockholders' Equity</t>
  </si>
  <si>
    <t>Stockholders Equity Note [Abstract]</t>
  </si>
  <si>
    <t>Stockholders' equity</t>
  </si>
  <si>
    <t xml:space="preserve">Note 12 - Stockholders’ equity: Long-term incentive compensation plan – We have a long-term incentive plan that provides for the award of stock to our board of directors, and up to a maximum of 200,000 shares can be awarded. We awarded 5,000 shares under this plan in 2013 and 9,000 shares in each of 2014 and 2015. At December 31, 2015, 177,000 shares were available for future grants under this plan. Long-term incentive compensation plan of subsidiaries and affiliates - CompX and Kronos each have a share based incentive compensation plan pursuant to which an aggregate of up to 200,000 shares of their common stock can be awarded to members of their board of directors. At December 31, 2015, Kronos had 177,000 shares available for award and CompX had 181,000 shares available for award. Dividends - In February 2014, our Board of Directors deferred consideration of a first quarter 2014 cash dividend, and no dividend was paid in the first quarter of that year. In May 2014, after considering our results of operations, financial conditions and cash requirements for our businesses, our Board of Directors suspended our regular quarterly dividend. The declaration and payment of future dividends, and the amount thereof, is discretionary and is dependent upon these and other factors deemed relevant by our Board of Directors. Accumulated other comprehensive income (loss) - Changes in accumulated other comprehensive income (loss) attributable to NL stockholders, including amounts resulting from our investment in Kronos Worldwide (see Note 6), are presented in the table below.
Years ended December 31,
2013
2014
2015
(In thousands)
Accumulated other comprehensive income (loss), net of tax:
Marketable securities:
Balance at beginning of year
$
105,419
$
154,169
$
47,112
Other comprehensive income (loss):
Unrealized gain (loss) arising during the year
48,514
(107,057
)
(48,647
)
Less reclassification adjustment for amounts included
in realized loss
236
-
1,730
Balance at end of year
$
154,169
$
47,112
$
195
Currency translation:
Balance at beginning of year
$
(135,165
)
$
(133,816
)
$
(154,173
)
Other comprehensive income (loss):
Arising during the year
1,349
(20,357
)
(18,211
)
Balance at end of year
$
(133,816
)
$
(154,173
)
$
(172,384
)
Interest rate swap:
Balance at beginning of year
$
-
$
-
$
-
Other comprehensive income (loss)
-
-
(445
)
Balance at end of year
$
-
$
-
$
(445
)
Defined benefit pension plans:
Balance at beginning of year
$
(66,402
)
$
(56,644
)
$
(75,260
)
Other comprehensive income (loss):
Amortization of prior service cost and net losses
included in net periodic pension cost
2,776
2,107
2,884
Net actuarial gain (loss) arising during the year
5,952
(20,723
)
(336
)
Plan curtailment
1,030
-
-
Balance at end of year
$
(56,644
)
$
(75,260
)
$
(72,712
)
OPEB plans:
Balance at beginning of year
$
895
$
1,275
$
282
Other comprehensive income (loss):
Amortization of prior service credit and net losses
included in net periodic OPEB cost
(663
)
(626
)
(547
)
Net actuarial gain (loss) arising during year
395
(367
)
253
Plan amendment
648
-
-
Balance at end of year
$
1,275
$
282
$
(12
)
Total accumulated other comprehensive income (loss), net of tax:
Balance at beginning of year
$
(95,253
)
$
(35,016
)
$
(182,039
)
Other comprehensive income (loss)
60,237
(147,023
)
(63,319
)
Balance at end of year
$
(35,016
)
$
(182,039
)
$
(245,358
) See Note 14 for amounts related to our defined benefit pension plans and OPEB plans. </t>
  </si>
  <si>
    <t>Income Taxes</t>
  </si>
  <si>
    <t>Income Tax Disclosure [Abstract]</t>
  </si>
  <si>
    <t>Note 13 - Income taxes: The provision for income taxes and the difference between such provision for income taxes, the amount that would be expected using the U.S. federal statutory income tax rate of 35% and the comprehensive provision for income taxes are presented below.
Years ended December 31,
2013
2014
2015
(In millions)
Expected tax expense (benefit), at U.S. federal statutory income tax rate of 35%
$
(33.8
)
$
12.1
$
(18.0
)
Rate differences on equity in earnings (losses) of Kronos
(7.4
)
(7.4
)
(7.4
)
Adjustment to the reserve for uncertain tax positions, net
-
-
(3.0
)
U.S. state income taxes and other, net
(.7
)
.3
(.2
)
Income tax expense (benefit)
$
(41.9
)
$
5.0
$
(28.6
)
Components of income tax expense (benefit):
Currently payable (receivable):
$
-
$
.8
$
.1
Deferred income taxes (benefit)
(41.9
)
4.2
(28.7
)
Income tax expense (benefit)
$
(41.9
)
$
5.0
$
(28.6
)
Comprehensive provision for income taxes (benefit) allocable to:
Income (loss) from continuing operations
$
(41.9
)
$
5.0
$
(28.6
)
Other comprehensive income (loss):
Marketable securities
26.2
(57.6
)
(25.3
)
Currency translation
.7
(11.0
)
(9.8
)
Interest rate swap
-
-
(.2
)
Pension plans
5.3
(10.0
)
1.4
OPEB plans
.2
(.5
)
(.2
)
Total
$
(9.5
)
$
(74.1
)
$
(62.7
) The components of the net deferred tax liability at December 31, 2014 and 2015 are summarized in the following table.
Years ended December 31,
2014
2015
Assets
Liabilities
Assets
Liabilities
(In millions)
Tax effect of temporary differences related to:
Inventories
$
.8
$
-
$
.5
$
-
Marketable securities
-
(31.9
)
-
(6.4
)
Property and equipment
-
(4.6
)
-
(4.5
)
Accrued OPEB costs
1.4
-
1.1
-
Accrued pension costs
4.4
-
4.6
-
Accrued employee benefits
1.9
-
2.0
-
Accrued environmental liabilities
38.8
-
39.9
-
Goodwill
-
(2.6
)
-
(2.6
)
Other accrued liabilities and deductible differences
.8
-
.4
-
Other taxable differences
-
(4.2
)
-
(4.3
)
Investment in Kronos Worldwide, Inc.
-
(90.1
)
-
(56.2
)
Tax loss and tax credit carryforwards
2.2
-
.5
-
Adjusted gross deferred tax assets (liabilities)
50.3
(133.4
)
49.0
(74.0
)
Netting of items by tax jurisdiction
(50.3
)
50.3
(49.0
)
49.0
Net noncurrent deferred tax asset (liability)
$
-
$
(83.1
)
$
-
$
(25.0
) In accordance with GAAP, we recognize deferred income taxes on our undistributed equity in earnings (losses) of Kronos. Because we and Kronos are part of the same U.S. federal income tax group, any dividends we receive from Kronos are nontaxable to us. Accordingly, we do not recognize and we are not required to pay income taxes on dividends from Kronos. We received aggregate dividends from Kronos of $21.1 million in each of 2013, 2014 and 2015. See Note 6. The amounts shown in the above table of our income tax rate reconciliation for rate differences on equity in earnings (losses) of Kronos represents the benefit associated with such non-taxability of the dividends we receive from Kronos, as it relates to the amount of deferred income taxes we recognize on our undistributed equity in earnings (losses) of Kronos. Kronos has substantial net operating losses in Germany and Belgium, the benefit of which Kronos had previously recognized under the more-likely-than-not recognition criteria. In the second quarter of 2015, Kronos determined that such losses did not meet the more-likely-than-not recognition criteria, and as a result Kronos recognized a non-cash deferred income tax expense of $150.3 million in the second quarter of 2015 as a valuation allowance against Kronos’ net deferred income tax assets in such jurisdictions. Kronos recognized an additional $8.7 million non-cash deferred income tax asset valuation allowance during the second half of 2015 due to losses recognized by its German and Belgian operations during such period. The rate difference related to our equity in losses of Kronos in 2015 includes our equity in such non-cash deferred income tax expenses recognized by Kronos. Tax authorities are examining certain of our U.S. and non-U.S. tax returns, including those of Kronos and tax authorities have or may propose tax deficiencies, including penalties and interest. We cannot guarantee that these tax matters will be resolved in our favor due to the inherent uncertainties involved in settlement initiatives and court and tax proceedings. We believe that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In 2011 and 2012, Kronos received notices of re-assessment from the Canadian federal and provincial tax authorities related to the years 2002 through 2004. Kronos objected to the re-assessments and believed the position was without merit. In the second quarter of 2014, the Appeals Division of the Canadian Revenue Authority ruled in Kronos’ favor and reversed in their entirety such notices of reassessment. As a result, Kronos recognized a non-cash income tax benefit of $3.0 million related to the release of a portion of its reserve for uncertain tax positions in the second quarter of 2014 related to the completion of this Canadian income tax audit. Also during the second quarter of 2014, Kronos recognized a non-cash income tax benefit of $3.1 million related to the release of a portion of its reserve for uncertain tax positions in conjunction with the completion of an audit of its U.S. income tax return for 2009. The following table shows the changes in the amount of our uncertain tax positions (exclusive of the effect of interest and penalties) during 2013, 2014 and 2015:
December 31,
2013
2014
2015
(In millions)
Unrecognized liabilities:
Balance at the beginning of the period
$
16.8
$
16.8
$
16.8
Lapse of applicable statute of limitations
-
-
(4.6
)
Balance at the end of the period
$
16.8
$
16.8
$
12.2
In the first quarter of 2015, we recognized a non-cash income tax benefit of $3.0 million related to the release of a portion of our reserve for uncertain tax positions due to the expiration of the applicable statute of limitations. We currently estimate that our unrecognized tax benefits will not change materially during the next twelve months. If our uncertain tax positions were recognized, a benefit of $15.2 million would affect our effective income tax rate in each of 2013 and 2014, and a benefit of $12.2 million would affect our rate in 2015. We accrue interest and penalties on our uncertain tax positions as a component of our provision for income taxes. The amount of interest and penalties we accrued during 2013, 2014 and 2015 was not material. We file income tax returns in various U.S. federal, state and local jurisdictions. Our U.S. income tax returns prior to 2012 are generally considered closed to examination by applicable tax authorities.</t>
  </si>
  <si>
    <t>Employee Benefit Plans</t>
  </si>
  <si>
    <t>Compensation And Retirement Disclosure [Abstract]</t>
  </si>
  <si>
    <t>Note 14 - Employee benefit plans: Defined contribution plans - We maintain various defined contribution pension plans. Company contributions are based on matching or other formulas. Defined contribution plan expense approximated $2.1 million in 2013, $2.4 million in 2014 and $2.5 million in 2015. Accounting for defined benefit pension and postretirement benefits other than pension (OPEB) plans - We recognize all changes in the funded status of these plans through other income. Any future changes will be recognized either in net income, to the extent they are reflected in periodic benefit cost, or through other comprehensive income. Defined benefit plans - We maintain a defined benefit pension plan in the U.S. We also maintain a plan in the United Kingdom related to a former disposed business unit in the U.K. The benefits under our defined benefit plans are based upon years of service and employee compensation. The plans are closed to new participants and no additional benefits accrue to existing plan participants. Our funding policy is to contribute annually the minimum amount required under ERISA (or equivalent non-U.S.) regulations plus additional amounts as we deem appropriate. We expect to contribute approximately $.7 million to all of our defined benefit pension plans during 2016. Benefit payments to all plan participants out of plan assets are expected to be the equivalent of:
Years ending December 31,
Amount
(In thousands)
2016
$
3,652
2017
3,713
2018
3,760
2019
3,773
2020
3,819
Next 5 years
19,192
The funded status of our defined benefit pension plans is presented in the table below.
December 31,
2014
2015
(In thousands)
Change in projected benefit obligations (PBO):
Benefit obligations at beginning of the year
$
54,658
$
61,225
Interest cost
2,538
2,376
Participant contributions
9
8
Actuarial losses (gains)
8,585
(2,579
)
Change in currency exchange rates
(669
)
(471
)
Benefits paid
(3,896
)
(3,473
)
Benefit obligations at end of the year
61,225
57,086
Change in plan assets:
Fair value of plan assets at beginning of the year
49,402
48,816
Actual return on plan assets
2,404
(1,572
)
Employer contributions
1,553
800
Participant contributions
9
8
Change in currency exchange rates
(656
)
(512
)
Benefits paid
(3,896
)
(3,473
)
Fair value of plan assets at end of year
48,816
44,067
Funded status
$
(12,409
)
$
(13,019
)
Amounts recognized in the balance sheet:
Noncurrent pension asset
$
-
$
1,303
Accrued pension costs:
Current
(167
)
(167
)
Noncurrent
(12,242
)
(14,155
)
Total
$
(12,409
)
$
(13,019
)
Accumulated other comprehensive loss - actuarial losses, net
$
33,135
$
34,139
Total
$
20,726
$
21,120
Accumulated benefit obligations (ABO)
$
61,225
$
57,086
The amounts shown in the table above for actuarial losses (gains) at December 31, 2014 and 2015 have not been recognized as components of our periodic defined benefit pension cost as of those dates. These amounts will be recognized as components of our periodic defined benefit cost in future years. These amounts, net of deferred income taxes, are recognized in our accumulated other comprehensive income (loss) at December 31, 2014 and 2015. We expect that $1.5 million of the unrecognized actuarial losses will be recognized as a component of our periodic defined benefit pension cost in 2016. The table below details the changes in other comprehensive income during 2013, 2014 and 2015.
Years ended December 31,
2013
2014
2015
(In thousands)
Changes in plan assets and benefit obligations recognized in other comprehensive income (loss):
Net actuarial gain (loss) arising during the year
$
5,305
$
(9,519
)
$
(2,373
)
Amortization of unrecognized net actuarial loss
1,238
934
1,340
Total
$
6,543
$
(8,585
)
$
(1,033
) The components of our net periodic defined benefit pension cost are presented in the table below. The amount shown below for the amortization of unrecognized actuarial losses in 2013, 2014 and 2015, net of deferred income taxes, was recognized as a component of our accumulated other comprehensive income (loss) at December 31, 2012, 2013 and 2014, respectively.
Years ended December 31,
2013
2014
2015
(In thousands)
Net periodic pension cost:
Interest cost on PBO
$
2,161
$
2,538
$
2,376
Expected return on plan assets
(3,975
)
(3,409
)
(3,353
)
Recognized actuarial losses
1,238
934
1,340
Total
$
(576
)
$
63
$
363
Certain information concerning our defined benefit pension plans is presented in the table below.
December 31,
2014
2015
(In thousands)
PBO at end of the year
U.S. plan
$
50,351
$
47,895
U.K. plan
10,874
9,191
Total
$
61,225
$
57,086
Fair value of plan assets at end of the year
U.S. plan
$
38,131
$
33,573
U.K. plan
10,685
10,494
Total
$
48,816
$
44,067
Plans for which the ABO exceeds plan assets:
PBO
$
61,225
$
47,895
ABO
61,225
47,895
Fair value of plan assets
48,816
33,573
The weighted-average discount rate assumptions used in determining the actuarial present value of our benefit obligations as of December 31, 2014 and 2015 are 3.8% and 4.0%, respectively. Such weighted-average rates were determined using the projected benefit obligations at each date. Since our plans are closed to new participants and no new additional benefits accrue to existing plan participants, assumptions regarding future compensation levels are not applicable. Consequently, the accumulated benefit obligations for all of our defined benefit pension plans were equal to the projected benefit obligations at December 31, 2014 and 2015. The weighted-average rate assumptions used in determining the net periodic pension cost for 2013, 2014 and 2015 are presented in the table below. Such weighted-average discount rates were determined using the projected benefit obligations as of the beginning of each year and the weighted-average long-term return on plan assets was determined using the fair value of plan assets as of the beginning of each year.
Years ended December 31,
Rate
2013
2014
2015
Discount rate
3.7%
4.5%
3.8%
Long-term return on plan assets
9.2%
7.2%
7.2%
Variances from actuarially assumed rates will result in increases or decreases in accumulated pension obligations, pension expense and funding requirements in future periods. At December 31, 2014 and 2015, all of the assets attributable to our U.S. plan were invested in the Combined Master Retirement Trust (CMRT), a collective investment trust sponsored by Contran to permit the collective investment by certain master trusts that fund certain employee benefits plans sponsored by Contran and certain of its affiliates. As previously discussed, prior to his death in December 2013, Mr. Harold Simmons was the sole trustee of the CMRT, and he along with the CMRT’s investment committee, of which Mr. Simmons was a member, actively managed the investments of the CMRT. The CMRT’s long-term investment objective was to provide a rate of return exceeding a composite of broad market equity and fixed income indices (including the S&amp;P 500 and certain Russell indices) while utilizing both third-party investment managers as well as investments directed by Mr. Simmons (prior to his death). During the history of the CMRT from its inception in 1988 through December 31, 2013, the average annual rate of return was 14%. For the year ended December 31, 2013, the assumed long-term rate of return for plan assets invested in the CMRT was 10%. In determining the appropriateness of the long-term rate of return assumption, we primarily relied on the historical rates of return achieved by the CMRT, although we considered other factors as well including, among other things, the investment objectives of the CMRT’s managers and their expectation that such historical returns would in the future continue to be achieved over the long-term. Following the death of Mr. Simmons in December 2013, the Contran board of directors in January 2014 appointed a financial institution as the new directed trustee of the CMRT, and the Contran board appointed five individuals (all executive officers of Contran) as the new investment committee of the CMRT. During 2014, the new investment committee began a process of reallocating to current and/or new investment managers or various mutual funds and comingled funds the portion of the CMRT assets that had previously been under direct and active management by Mr. Simmons. The reallocation process would be done prudently over a period of time, given the diverse asset composition of this portion of the portfolio and was substantially complete at December 31, 2015. Concurrent with this change in investment strategy in which there is no longer a portion of the CMRT’s assets under direct and active management by Mr. Simmons, and considering the long-term asset mix of the assets of the CMRT and the expected long-term rates of return for such asset components as well as advice from Contran’s actuaries, beginning in 2014 the assumed long-term rate of return for plan assets invested in the CMRT was reduced to 7.5%. The CMRT unit value is determined semi-monthly, and the plans have the ability to redeem all or any portion of their investment in the CMRT at any time based on the most recent semi-monthly valuation. However, the plans do not have the right to individual assets held by the CMRT and the CMRT has the sole discretion in determining how to meet any redemption request. For purposes of our plan asset disclosure, we consider the investment in the CMRT as a Level 2 input because (i) the CMRT value is established semi-monthly and the plans have the right to redeem their investment in the CMRT, in part or in whole, at any time based on the most recent value and (ii) observable inputs from Level 1 or Level 2 were used to value approximately 80% and 81% of the assets of the CMRT at December 31, 2014 and 2015, respectively, as noted below. The aggregate fair value of all of the CMRT assets, including funds of Contran and its other affiliates that also invest in the CMRT, and supplemental asset mix details of the CMRT are as follows:
December 31,
2014
2015
(In millions)
CMRT asset value
$
715.5
$
648.8
CMRT fair value input:
Level 1
67
%
54
%
Level 2
13
27
Level 3
20
19
100
%
100
%
CMRT asset mix:
Domestic equities, principally publicly traded
48
%
29
%
International equities, principally publicly traded
11
22
Fixed income securities, principally publicly traded
32
38
Privately managed limited partnerships
7
5
Hedge funds
-
5
Other, primarily cash
2
1
100
%
100
% The composition of our December 31, 2014 and 2015 pension plan assets by fair value level is shown in the table below.
Fair Value Measurements
Total
Quoted Prices in Active Markets (Level 1)
Significant Other Observable Inputs (Level 2)
(In thousands)
December 31, 2014:
CMRT
$
38,131
$
-
$
38,131
Other
10,685
10,685
-
Total
$
48,816
$
10,685
$
38,131
December 31, 2015:
CMRT
$
33,573
$
-
$
33,573
Other
10,494
10,494
-
Total
$
44,067
$
10,494
$
33,573
Postretirement benefits other than pensions - We provide certain health care and life insurance benefits for eligible retired employees. These plans are closed to new participants, and no additional benefits accrue to existing plan participants. The majority of all retirees are required to contribute a portion of the cost of their benefits and certain current and future retirees are eligible for reduced health care benefits at age 65. We have no OPEB plan assets, rather, we fund postretirement benefits as they are incurred, net of any contributions by the retiree. At December 31, 2015, we currently expect to contribute approximately $.5 million to all OPEB plans during 2016. Contribution to our OPEB plans to cover benefit payments expected to be paid to OPEB plan participants are summarized in the table below:
Years ending December 31,
Amount
(In thousands)
2016
$
465
2017
425
2018
386
2019
347
2020
311
Next 5 years
1,076
The funded status of our OPEB plans is presented in the table below.
December 31,
2014
2015
(In thousands)
Change in accumulated OPEB obligations:
Obligations at beginning of the year
$
3,864
$
3,882
Interest cost
114
108
Actuarial (gain) loss
385
(336
)
Net benefits paid
(481
)
(416
)
Obligations at end of the year
3,882
3,238
Fair value of plan assets
-
-
Funded status
$
(3,882
)
$
(3,238
)
Accrued OPEB costs recognized in the balance sheet:
Current
$
(541
)
$
(465
)
Noncurrent
(3,341
)
(2,773
)
Total
$
(3,882
)
$
(3,238
)
Accumulated other comprehensive income (loss):
Net actuarial losses
$
1,025
$
790
Prior service credit
(1,162
)
(541
)
Total
$
(137
)
$
249
The amounts shown in the table above for unrecognized actuarial losses and prior service credit at December 31, 2014 and 2015 have not been recognized as components of our periodic OPEB cost as of those dates. These amounts will be recognized as components of our periodic OPEB cost in future years. These amounts, net of deferred income taxes, are now recognized in our accumulated other comprehensive income at December 31, 2014 and 2015. We expect to recognize approximately $.5 million of the prior service credit and approximately $.2 million of actuarial gains as a component of our periodic OPEB cost in 2016. The table below details the changes in other comprehensive income during 2013, 2014 and 2015.
Years ended December 31,
2013
2014
2015
(In thousands)
Changes in benefit obligations recognized in other comprehensive income (loss):
Net actuarial gain (loss) arising during the year
$
240
$
(385
)
$
336
Amortization of unrecognized:
Actuarial gain
(146
)
(176
)
(101
)
Prior service credit
(688
)
(644
)
(621
)
Total
$
(594
)
$
(1,205
)
$
(386
) The components of our periodic OPEB cost are presented in the table below. The amounts shown below for the amortization of unrecognized actuarial gains and prior service credit in 2013, 2014 and 2015, net of deferred income taxes, were recognized as components of our accumulated other comprehensive income at December 31, 2012, 2013 and 2014 respectively.
Years ended December 31,
2013
2014
2015
(In thousands)
Net periodic OPEB cost (income):
Interest cost
$
105
$
114
$
108
Amortization of actuarial gain
(146
)
(176
)
(101
)
Amortization of prior service credit
(688
)
(644
)
(621
)
Total
$
(729
)
$
(706
)
$
(614
) A summary of our key actuarial assumptions used to determine the net benefit obligation as of December 31, 2014 and 2015 follows:
2014
2015
Health care inflation:
Initial rate
7.0
%
7.0
%
Ultimate rate
5.0
%
5.0
%
Year of ultimate rate achievement
2021
2021
Discount rate
3.0
%
3.2
% The assumed health care cost trend rates have an effect on the amount we report for health care plans. A one-percent change in assumed health care cost trend rates would not have a material effect on the net periodic OPEB cost for 2015 or on the accumulated OPEB obligation at December 31, 2015. The weighted-average discount rate used in determining the net periodic OPEB cost for 2015 was 3.0% (the rate was 3.2% in 2014 and 2.5% in 2013). The weighted-average rate was determined using the projected benefit obligation as of the beginning of each year. Variances from actuarially-assumed rates will result in additional increases or decreases in accumulated OPEB obligations, net periodic OPEB cost and funding requirements in future .</t>
  </si>
  <si>
    <t>Related Party Transactions</t>
  </si>
  <si>
    <t>Related Party Transactions [Abstract]</t>
  </si>
  <si>
    <t xml:space="preserve">Note 15 - Related party transactions: We may be deemed to be controlled by Ms. Lisa Simmons and Ms. Connelly. See Note 1. Corporations that may be deemed to be controlled by or affiliated with such individuals sometimes engage in (a) intercorporate transactions such as guarantees, management and expense sharing arrangements, shared fee arrangements, joint ventures, partnerships, loans, options, advances of funds on open account, and sales, leases and exchanges of assets, including securities issued by both related and unrelated parties and (b) common investment and acquisition strategies, business combinations, reorganizations, recapitalizations, securities repurchases, and purchases and sales (and other acquisitions and dispositions) of subsidiaries, divisions or other business units, which transactions have involved both related and unrelated parties and have included transactions which resulted in the acquisition by one related party of a publicly-held noncontrolling interest in another related party. While no transactions of the type described above are planned or proposed with respect to us other than as set forth in these financial statements, we continuously consider, review and evaluate, and understand that Contran and related entities consider, review and evaluate such transactions. Depending upon the business, tax and other objectives then relevant, it is possible that we might be a party to one or more such transactions in the future. Current payables to affiliates are summarized in the table below:
December 31,
2014
2015
(In thousands)
Current payables to affiliates:
Income taxes payable to Valhi
$
583
$
40
Other - trade items
76
180
Total
$
659
$
220
From time to time, we may have loans and advances outstanding between us and various related parties, pursuant to term and demand notes. We generally enter into these loans and advances for cash management purposes. When we loan funds to related parties, we are generally able to earn a higher rate of return on the loan than the lender would earn if the funds were invested in other instruments and when we borrow from related parties, we are generally able to pay a lower rate of interest than we would pay if we borrowed from unrelated parties. While certain of such loans may be of a lesser credit quality than cash equivalent instruments otherwise available to us, we believe that we have evaluated the credit risks involved and reflected those credit risks in the terms of the applicable loans. In this regard, prior to 2013, we entered into a promissory note with Valhi, whereby, as subsequently amended, we may borrow up to $40 million. During 2013, 2014 and 2015 we had no borrowings under this note. See Note 11. Under the terms of various intercorporate services agreements (ISAs) we enter into with Contran, employees of Contran will provide certain management, tax planning, financial and administrative services to the company on a fee basis. Such charges are based upon estimates of the time devoted by the Contran employees to our affairs and the compensation and other expenses associated with those persons. Because of the large number of companies affiliated with Contran, we believe we benefit from cost savings and economies of scale gained by not having certain management, financial and administrative staffs duplicated at each entity, thus allowing certain Contran employees to provide services to multiple companies but only be compensated by Contran. The net ISA fees charged to us by Contran, (including amounts attributable to Kronos for all periods), approved by the independent members of the applicable board of directors, aggregated approximately $24.1 million in 2013, $21.9 million in 2014 and $23.3 million in 2015. This agreement is renewed annually, and we expect to pay approximately $ Contran and certain of its subsidiaries and affiliates, including us, purchase certain of their insurance policies as a group, with the costs of the jointly-owned policies being apportioned among the participating companies. Tall Pines Insurance Company and EWI RE, Inc. provide for or broker certain insurance policies for Contran and certain of its subsidiaries and affiliates, including us. Tall Pines purchases reinsurance from third-party insurance carriers with an A.M. Best Company rating of generally at least A- (excellent) for substantially all of the risks it underwrites. Tall Pines is a subsidiary of Valhi and EWI is a subsidiary of Valhi and us. Consistent with insurance industry practices, Tall Pines and EWI receive commissions from insurance and reinsurance underwriters and/or assess fees for the policies that they provide or broker. The aggregate premiums paid to Tall Pines and EWI by us (including amounts attributable to Kronos for all periods, including its Louisiana Pigment Company joint venture), were $12.7 million in 2013, $12.0 million in 2014 and $12.2 million in 2015. These amounts principally represent payments for insurance premiums, which include premiums or fees paid to Tall Pines or fees paid to EWI. These amounts also include payments to insurers or reinsurers through EWI for the reimbursement of claims within our applicable deductible or retention ranges that such insurers or reinsurers paid to third parties on our behalf, as well as amounts for claims and risk management services and various other third-party fees and expenses incurred by the program. We expect these relationships with Tall Pines and EWI will continue in 2016. With respect to certain of such jointly-owned policies, it is possible that unusually large losses incurred by one or more insured party during a given policy period could leave the other participating companies without adequate coverage under that policy for the balance of the policy period. As a result, Contran and certain of its subsidiaries and affiliates, including us, have entered into a loss sharing agreement under which any uninsured loss is shared by those entities who have submitted claims under the relevant policy. We believe the benefits in the form of reduced premiums and broader coverage associated with the group coverage for such policies justifies the risk associated with the potential for any uninsured loss. Contran and certain of its subsidiaries, including us, participate in a combined information technology data recovery program that Contran provides from a data recovery center that it established. Pursuant to the program, Contran and certain of its subsidiaries, including us, as a group share information technology data recovery services. The program apportions its costs among the participating companies. The aggregate amount we paid to Contran for such services (including amounts attributable to Kronos for all periods) was $110,000 in 2013, $145,000 in 2014 and $180,000 in 2015. We expect that this relationship with Contran will continue in 2016. </t>
  </si>
  <si>
    <t>Other Operating Income (Expense)</t>
  </si>
  <si>
    <t>Component Of Other Income And Expense [Abstract]</t>
  </si>
  <si>
    <t xml:space="preserve">Note 16 - We have agreements with certain insurance carriers pursuant to which the carriers reimburse us for a portion of our past lead pigment and asbestos litigation defense costs. Insurance recoveries include amounts we received from these insurance carriers. The majority of the $ The agreements with certain of our insurance carriers also include reimbursement for a portion of our future litigation defense costs. We are not able to determine how much we will ultimately recover from these carriers for defense costs incurred by us because of certain issues that arise regarding which defense costs qualify for reimbursement. Accordingly, these insurance recoveries are recognized when the receipt is probable and the amount is determinable. Substantially all of the insurance recoveries received in 2013 are reimbursement for ongoing litigation defense costs. See Note 17. </t>
  </si>
  <si>
    <t>Commitments and Contingencies</t>
  </si>
  <si>
    <t>Commitments And Contingencies Disclosure [Abstract]</t>
  </si>
  <si>
    <t xml:space="preserve">Note 17 - Commitments and contingencies: Lead pigment litigation Our former operations included the manufacture of lead pigments for use in paint and lead-based paint. We,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 We believe that these actions are without merit, and we intend to continue to deny all allegations of wrongdoing and liability and to defend against all actions vigorously. We do not believe it is probable that we have incurred any liability with respect to all of the lead pigment litigation cases to which we are a party, and liability to us that may result, if any, in this regard cannot be reasonably estimated, because:

we have never settled any of the market share, intentional tort, fraud, nuisance, supplier negligence, breach of warranty, conspiracy, misrepresentation, aiding and abetting, enterprise liability, or statutory cases,

no final, non-appealable adverse verdicts have ever been entered against us, and

we have never ultimately been found liable with respect to any such litigation matters, including over 100 cases over a twenty-year period for which we were previously a party and for which we have been dismissed without any finding of liability. Accordingly, we have not accrued any amounts for any of the pending lead pigment and lead-based paint litigation cases filed by or on behalf of states, counties, cities or their public housing authorities and school districts, or those asserted as class actions. In addition, we have determined that liability to us which may result, if any, cannot be reasonably estimated because there is no prior history of a loss of this nature on which an estimate could be made and there is no substantive information available upon which an estimate could be based. In one of these lead pigment cases, in April 2000 we were served with a complaint in County of Santa Clara v. Atlantic Richfield Company, et al The Santa Clara case is unusual in that this is the second time that an adverse verdict in the lead pigment litigation has been entered against NL (the first adverse verdict against NL was ultimately overturned on appeal). We have concluded that the likelihood of a loss in this case has not reached a standard of “probable” as contemplated by ASC 450, given (i) the substantive, substantial and meritorious grounds on which the adverse verdict in the Santa Clara case will be appealed, (ii) the uniqueness of the Santa Clara verdict (i.e. no final, non-appealable verdicts have ever been rendered against us, or any of the other former lead pigment manufacturers, based on the public nuisance theory of liability or otherwise), and (iii) the rejection of the public nuisance theory of liability as it relates to lead pigment matters in many other jurisdictions (no jurisdiction in which a plaintiff has asserted a public nuisance theory of liability has ever successfully been upheld). In addition, liability that may result, if any, cannot be reasonably estimated, as NL continues to have no basis on which an estimate of liability could be made, as discussed above. However, as with any legal proceeding, there is no assurance that any appeal would be successful, and it is reasonably possible, based on the outcome of the appeals process, that NL may in the future incur some liability resulting in the recognition of a loss contingency accrual that could have a material adverse impact on our results of operations, financial position and liquidity. New cases may continue to be filed against us. We cannot assure you that we will not incur liability in the future in respect of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that all of our facilities are in substantial compliance with applicable environmental laws. Certain properties and facilities used in our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
complexity and differing interpretations of governmental regulations,

number of PRPs and their ability or willingness to fund such allocation of costs,

financial capabilities of the PRPs and the allocation of costs among them,

solvency of other PRPs,

multiplicity of possible solutions,

number of years of investigatory, remedial and monitoring activity required,

uncertainty over the extent, if any, to which our former operations might have contributed to the conditions allegedly giving rise to such personal injury, property damage, natural resource and related claims and

number of years between former operations and notice of claims and lack of information and documents about the former operations.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We cannot assure you that actual costs will not exceed accrued amounts or the upper end of the range for sites for which estimates have been made, and we cannot assure you that costs will not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At December 31, 2014 and 2015, we have not recognized any receivables for recoveries.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 The table below presents a summary of the activity in our accrued environmental costs during the past three years. The amount charged to expense is included in corporate expense on our Consolidated Statements of Operations.
Years ended December 31,
2013
2014
2015
(In thousands)
Balance at the beginning of the year
$
48,006
$
113,636
$
110,015
Additions charged to expense, net
68,929
6,485
4,370
Payments, net
(3,299
)
(10,106
)
(1,252
)
Balance at the end of the year
$
113,636
$
110,015
$
113,133
Amounts recognized in the balance sheet:
Current liability
$
4,859
$
6,984
$
8,668
Noncurrent liability
108,777
103,031
104,465
Balance at the end of the year
$
113,636
$
110,015
$
113,133
Of the $10.1 million payments in 2014, $2.9 million relates to certain payments which were previously discounted to their present value because the timing and amounts of such payments were fixed and determinable. Such payments were discounted to present value using a 3.0% discount rate using the interest method for years 2011 through 2016. The amount of such discount charged to expense in any individual year was not material. Those payments aggregated $6.0 million on an undiscounted basis. We paid $2.0 million prior to 2013, $1.0 million in 2013 and $2.9 million (including a $1.9 million prepayment in full) in 2014. On a quarterly basis, we evaluate the potential range of our liability for environmental remediation and related costs at sites where we have been named as a PRP or defendant, including sites for which our wholly-owned environmental management subsidiary, NL Environmental Management Services, Inc., (EMS), has contractually assumed our obligations. At December 31, 2015, we had accrued approximately $113 million related to approximately 42 sites associated with remediation and related matters that we believe are at the present time and/or in their current phase reasonably estimable. The upper end of the range of reasonably possible costs to us for remediation and related matters for which we believe it is possible to estimate costs is approximately $166 million, including the amount currently accrued. These accruals have not been discounted to present value. We believe that it is not possible to estimate the range of costs for certain sites. At December 31, 2015, there were approximately 5 sites for which we are not currently able to estimate a range of costs. For these sites, generally the investigation is in the early stages, and we are unable to determine whether or not we actually had any association with the site, the nature of our responsibility, for the contamination at the site, if any, and the extent of contamination at and cost to remediate the site. The timing and availability of information on these sites is dependent on events outside of our control, such as when the party alleging liability provides information to us. At certain of these previously inactive sites, we have received general and special notices of liability from the EPA and/or state agencies alleging that we, sometimes with other PRPs, are liable for past and future costs of remediating environmental contamination allegedly caused by former operations. These notifications may assert that we,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Insurance coverage claims 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 We have agreements with three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In January 2014, we were served with a complaint in Certain Underwriters at Lloyds, London, et al v. NL Industries, Inc. In February 2014, we were served with a complaint in Zurich American Insurance Company, as successor-in-interest to Zurich Insurance Company, U.S. Branch vs. NL Industries, Inc., and The People of the State of California, acting by and through county Counsels of Santa Clara, Alameda, Los Angeles, Monterey, San Mateo, Solano and Ventura Counties and the city Attorneys of Oakland, San Diego, and San Francisco, et al Other litigation We have been named as a defendant in various lawsuits in several jurisdictions, alleging personal injuries as a result of occupational exposure primarily to products manufactured by our former operations containing asbestos, silica and/or mixed dust. In addition, some plaintiffs allege exposure to asbestos from working in various facilities previously owned and/or operated by us. There are 102 of these types of cases pending, involving a total of approximately 588 plaintiffs. In addition, the claims of approximately 8,692 plaintiffs have been administratively dismissed or placed on the inactive docket in Ohio state courts. We do not expect these claims will be re-opened unless the plaintiffs meet the courts’ medical criteria for asbestos-related claims. We have not accrued any amounts for this litigation because of the uncertainty of liability and inability to reasonably estimate the liability, if any. To date, we have not been adjudicated liable in any of these matters. Based on information available to us, including:

facts concerning historical operations,

the rate of new claims,

the number of claims from which we have been dismissed, and

our prior experience in the defense of these matters, we believe that the range of reasonably possible outcomes of these matters will be consistent with our historical costs (which are not material). Furthermore, we do not expect any reasonably possible outcome would involve amounts material to our consolidated financial position, results of operations or liquidity. We have sought and will continue to vigorously seek, dismissal and/or a finding of no liability from each claim. In addition, from time to time, we have received notices regarding asbestos or silica claims purporting to be brought against former subsidiaries, including notices provided to insurers with which we have entered into settlements extinguishing certain insurance policies. These insurers may seek indemnification from us. In addition to the litigation described above, we and our affiliates are also involved in various other environmental, contractual, product liability, patent (or intellectual property), employment and other claims and disputes incidental to present and former businesses. In certain cases, we have insurance coverage for these items, although we do not expect additional material insurance coverage for environmental matters. We currently believe the disposition of all of these various other claims and disputes, individually and in the aggregate, should not have a material adverse effect on our consolidated financial position, results of operations or liquidity beyond the accruals already provided. Concentrations of credit risk Component products are sold primarily in North America to original equipment manufacturers. The ten largest customers related to our operations accounted for approximately 42% in 2013, 47% in 2014 and 48% in 2015. United States Postal Service, a customer of CompX’s Security Products business accounted for 13% of total sales in 2014 and 2015. Harley Davidson, also a customer of CompX’s Security Products business, accounted for approximately 12% of total sales in each of 2013, 2014 and 2015. Other Rent expense principally for CompX operating facilities and equipment was not significant in 2013, 2014 or 2015 and at December 31, 2015, future minimum rentals under noncancellable operating leases are also not significant. Income taxes We and Valhi are a party to a tax sharing agreement providing for the allocation of tax liabilities and tax payments as described in Note 1. Under applicable law, we, as well as every other member of the Contran Tax Group, are each jointly and severally liable for the aggregate federal income tax liability of Contran and the other companies included in the Contran Tax Group for all periods in which we are included in the Contran Tax Group. Valhi has agreed, however, to indemnify us for any liability for income taxes of the Contran Tax Group in excess of our tax liability computed in accordance with the tax sharing agreement. </t>
  </si>
  <si>
    <t>Financial Instruments</t>
  </si>
  <si>
    <t>Fair Value Disclosures [Abstract]</t>
  </si>
  <si>
    <t xml:space="preserve">Note 18 - The following table summarizes the valuation of our marketable securities on a fair value basis as of December 31, 2014 and 2015:
Fair value measurements
Total
Quoted in active markets (Level 1)
Significant other observable inputs (Level 2)
Significant unobservable inputs (Level 3)
(In thousands)
December 31, 2014
Marketable securities
$
92,131
$
92,131
$
-
$
-
December 31, 2015
Marketable securities
$
19,260
$
19,260
$
-
$
-
The following table presents the financial instruments that are not carried at fair value but which require fair value disclosure as December 31, 2014 and 2015:
December 31, 2014
December 31, 2015
Carrying
Fair
Carrying
Fair
Amount
Value
Amount
Value
(In thousands)
Cash, cash equivalents and restricted cash
$
77,975
$
77,975
$
100,981
$
100,981
Noncontrolling interest in CompX common stock
14,428
19,936
15,301
18,878
The fair value of our noncontrolling interest in CompX stockholders’ equity is based upon its quoted market price at each balance sheet date, which represents Level 1 inputs. Due to their near-term maturities, the carrying amounts of accounts receivable and accounts payable are considered equivalent to fair value. </t>
  </si>
  <si>
    <t>Recent Accounting Pronouncements</t>
  </si>
  <si>
    <t>Accounting Changes And Error Corrections [Abstract]</t>
  </si>
  <si>
    <t>Note 19 – Recent accounting pronouncements: Adopted In November 2015, the FASB issued ASU 2015-17, Income Taxes (Topic 740): Balance Sheet Classification of Deferred Taxes Pending Adoption In May 2014, the Financial Accounting Standards Board (FASB) issued Accounting Standards Update (ASU) No. 2014-09, Revenue from Contracts with Customers (Topic 606) In January 2016, the FASB issued ASU 2016-01, Financial Instruments-Overall (Subtopic 825-10): Recognition and Measurement of Financial Assets and Financial Liabilities</t>
  </si>
  <si>
    <t>Quarterly Results of Operations</t>
  </si>
  <si>
    <t>Quarterly Financial Information Disclosure [Abstract]</t>
  </si>
  <si>
    <t>Note 20 -
Quarter ended
March 31
June 30
Sept. 30
Dec. 31
(In millions, except per share data)
Year ended December 31, 2014
Net sales
$
25.8
$
26.8
$
26.5
$
24.7
Gross margin
7.7
8.6
8.2
7.7
Net income
4.1
5.8
14.1
5.6
Net income attributable to NL stockholders
3.7
5.5
13.9
5.4
Income per common share attributable to NL stockholders
$
.08
$
.11
$
.29
$
.11
Year ended December 31, 2015
Net sales
$
27.9
$
28.9
$
26.5
$
25.7
Gross margin
8.6
9.1
8.1
7.6
Net income (loss)
10.3
(28.8
)
1.2
(5.4
)
Net income (loss) attributable to NL stockholders
10.0
(29.2
)
.9
(5.6
)
Income (loss) per common share attributable to NL stockholders
$
.21
$
(.60
)
$
.02
$
(.11
) We recognized the following amounts during 2014:
·
aggregate pre-tax income of $10.4 million ($.8 million, $.4 million, $8.8 million, and $.4 million in the first, second, third, and fourth quarter, respectively) related to insurance recoveries, see Note 17,
·
income of $.02 per share, net of income taxes, included in our equity in Kronos related to a net reduction of Kronos’ reserve for uncertain tax positions recognized in the second quarter of 2014. We recognized the following amounts during 2015:
·
aggregate pre-tax income of $3.7 million ($3.1 million, $.3 million, $.1 million, and $.2 million in the first, second, third, and fourth quarter, respectively) related to insurance recoveries, see Note 17,
·
a first quarter non-cash income tax benefit in 2015 related to a net reduction in our reserve for uncertain tax positions of $3.0 million, see Note 13,
·
loss of $.65 per share, net of income taxes, included in our equity in losses of Kronos related to Kronos’ recognition of a deferred income tax asset valuation allowance related to its German and Belgian operations primarily in the second quarter,
·
loss of $.07 per share, net of income taxes, primarily in the second quarter included in our equity in losses of Kronos related to certain workforce reduction charges recognized by Kronos,
·
loss of $.03 per share, net of income taxes, in the third quarter included in our equity in losses of Kronos related to Kronos’ recognition of an other-than-temporary impairment charge in a marketable equity security. The sum of the quarterly per share amounts may not equal the annual per share amounts due to relative changes in the weighted average number of shares used in the per share computations.</t>
  </si>
  <si>
    <t>Summary of Significant Accounting Policies (Policies)</t>
  </si>
  <si>
    <t>Organization Consolidation And Presentation Of Financial Statements [Abstract]</t>
  </si>
  <si>
    <t>Nature of Our Business</t>
  </si>
  <si>
    <t xml:space="preserve">Nature of our business - NL Industries, Inc. (NYSE: NL) is primarily a holding company. We operate in the component products industry through our majority-owned subsidiary, CompX International Inc. (NYSE MKT: CIX). We operate in the chemicals industry through our noncontrolling interest in Kronos Worldwide, Inc. (NYSE: KRO). </t>
  </si>
  <si>
    <t>Organization</t>
  </si>
  <si>
    <t xml:space="preserve">Organization - At December 31, 2015, Valhi, Inc. (NYSE: VHI) held approximately 83% of our outstanding common stock and a wholly-owned subsidiary of Contran Corporation held approximately 93%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and us. Unless otherwise indicated, references in this report to “we,” “us” or “our” refer to NL Industries, Inc. and its subsidiaries and affiliate, Kronos, taken as a whole. </t>
  </si>
  <si>
    <t>Management's Estimates</t>
  </si>
  <si>
    <t xml:space="preserve">Management’s estimates - In preparing our financial statements in conformity with accounting principles generally accepted in the United States of America (GAAP), we are required to make estimates and assumptions that affect the reported amounts of our assets and liabilities and disclosures of contingent assets and liabilities at each balance sheet date and the reported amounts of our revenues and expenses during each reporting period. Actual results may differ significantly from previously-estimated amounts under different assumptions or conditions. </t>
  </si>
  <si>
    <t>Principles of Consolidation</t>
  </si>
  <si>
    <t xml:space="preserve">Principles of consolidation - Our consolidated financial statements include the financial position, results of operations and cash flows of NL and our wholly-owned and majority-owned subsidiaries, including CompX. We account for the 13% of CompX stock we do not own as a noncontrolling interest. We eliminate all material intercompany accounts and balances. Changes in ownership of our wholly-owned and majority-owned subsidiaries are accounted for as equity transactions with no gain or loss recognized on the transaction unless there is a change in control. </t>
  </si>
  <si>
    <t>Currency Translation</t>
  </si>
  <si>
    <t xml:space="preserve">Currency translation - The financial statements of Kronos’ non-U.S. subsidiaries are translated to U.S. dollars. The functional currency of Kronos’ non-U.S. subsidiaries is generally the local currency of their country. Accordingly, Kronos translates the assets and liabilities at year-end rates of exchange, while they translate their revenues and expenses at average exchange rates prevailing during the year. We accumulate the resulting translation adjustments in stockholders’ equity as part of accumulated other comprehensive income, net of related deferred income taxes. Kronos recognizes currency transaction gains and losses in income which is reflected as part of our equity in earnings (losses) of Kronos. </t>
  </si>
  <si>
    <t>Cash and Cash Equivalents</t>
  </si>
  <si>
    <t xml:space="preserve">C ash and cash equivalents - We classify bank time deposits and government and commercial notes and bills with original maturities of three months or less as cash equivalents. </t>
  </si>
  <si>
    <t>Restricted Cash Equivalents</t>
  </si>
  <si>
    <t xml:space="preserve">Restricted cash equivalents - We classify cash equivalents that have been segregated or are otherwise limited in use as restricted. To the extent the restricted amount relates to a recognized liability, we classify such restricted amount as either a current or noncurrent asset to correspond with the classification of the liability. To the extent the restricted amount does not relate to a recognized liability, we classify restricted cash as a current asset. See Note 8. </t>
  </si>
  <si>
    <t>Marketable Securities and Securities Transactions</t>
  </si>
  <si>
    <t xml:space="preserve">Marketable securities and securities transactions - We carry marketable securities at fair value. Accounting Standard Codification (ASC) Topic 820, Fair Value Measurements and Disclosures , establishes a consistent framework for measuring fair value and, with certain exceptions, this framework is generally applied to all financial statement items required to be measured at fair value. The standard requires fair value measurements to be classified and disclosed in one of the following three categorie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s or liability; and

Level 3 - Prices or valuation techniques that require inputs that are both significant to the fair value measurement and unobservable. We classify all of our marketable securities as available-for-sale and unrealized gains or losses on these securities are recognized through other comprehensive income, net of related deferred income taxes. We base realized gains and losses upon the specific identification of securities sold. See Note 5. </t>
  </si>
  <si>
    <t>Accounts Receivable</t>
  </si>
  <si>
    <t xml:space="preserve">Accounts receivable - We provide an allowance for doubtful accounts for known and estimated potential losses arising from sales to customers based on a periodic review of these accounts. </t>
  </si>
  <si>
    <t>Inventories and Cost of Sales</t>
  </si>
  <si>
    <t xml:space="preserve">Inventories and cost of sales - We state inventories at the lower of cost or market, net of allowance for obsolete and slow-moving inventories. We generally base inventory costs for all inventory categories on an average cost that approximates the first-in, first-out method. Inventories include the costs for raw materials, the cost to manufacture the raw materials into finished goods and overhead. Depending on the inventory’s stage of completion, our manufacturing costs can include the costs of packing and finishing, utilities, maintenance and depreciation, shipping and handling, and salaries and benefits associated with our manufacturing process. We allocate fixed manufacturing overhead costs based on normal production capacity. Unallocated overhead costs resulting from periods with abnormally low production levels are charged to expense as incurred. As inventory is sold to third parties, we recognize the cost of sales in the same period that the sale occurs. We periodically review our inventory for estimated obsolescence or instances when inventory is no longer marketable for its intended use and we record any write-down equal to the difference between the cost of inventory and its estimated net realizable value based on assumptions about alternative uses, market conditions and other factors. </t>
  </si>
  <si>
    <t xml:space="preserve">Investment in Kronos Worldwide, Inc. - We account for our 30% non-controlling interest in Kronos by the equity method. See Note 6. </t>
  </si>
  <si>
    <t xml:space="preserve">Goodwill - Goodwill represents the excess of cost over fair value of individual net assets acquired in business combinations. Goodwill is not subject to periodic amortization. We evaluate goodwill for impairment, annually, or when circumstances indicate the carrying value may not be recoverable. We adopted ASC 350-20-35 in the third quarter of 2013 which allows an entity to first assess qualitative factors to determine whether it is necessary to perform the two-step quantitative goodwill impairment test. An entity is not required to calculate the fair value of a reporting unit unless the entity determines, based on a qualitative assessment considering the totality of relevant events and circumstances, that it is more likely than not that its fair value of the reporting unit is less than its carrying amount. See Note 7. </t>
  </si>
  <si>
    <t>Property and Equipment; Depreciation Expense</t>
  </si>
  <si>
    <t xml:space="preserve">Property and equipment; depreciation expense - We state property and equipment, including purchased computer software for internal use, at cost. We compute depreciation of property and equipment for financial reporting purposes principally by the straight-line method over the estimated useful lives of 15 to 40 years for buildings and 3 to 20 years for equipment and software. We use accelerated depreciation methods for income tax purposes, as permitted. Depreciation expense was $3.3 million in 2013, $3.6 million in 2014, and $3.6 million in 2015. Upon sale or retirement of an asset, the related cost and accumulated depreciation are removed from the accounts and any gain or loss is recognized in income currently. Expenditures for maintenance, repairs and minor renewals are expensed; expenditures for major improvements are capitalized. We perform impairment tests when events or changes in circumstances indicate the carrying value may not be recoverable. We consider all relevant factors. We perform impairment tests by comparing the estimated future undiscounted cash flows associated with the asset to the asset’s net carrying value to determine whether impairment exists. </t>
  </si>
  <si>
    <t xml:space="preserve">Employee benefit plans - Accounting and funding policies for our retirement and post-retirement benefits other than pensions (OPEB) plans are described in Note 14. </t>
  </si>
  <si>
    <t xml:space="preserve">Income taxes - We, Valhi and our qualifying subsidiaries are members of Contran’s consolidated U.S. federal income tax group (the Contran Tax Group) and we and certain of our qualifying subsidiaries also file consolidated unitary state income tax returns with Contran in qualifying U.S. jurisdictions. As a member of the Contran Tax Group, we are jointly and severally liable for the federal income tax liability of Contran and the other companies included in the Contran Tax Group for all periods in which we are included in the Contran Tax Group. See Note 17. As a member of the Contran Tax Group, we are party to a tax sharing agreement with Valhi and Contran which provides that we compute our provision for income taxes on a separate-company basis using the tax elections made by Contran. Pursuant to our tax sharing agreement, we make payments to or receive payments from Valhi in amounts that we would have paid to or received from the U.S. Internal Revenue Service or the applicable state tax authority had we not been a member of the Contran Tax Group. We received net income tax refunds from Valhi of $.1 million in 2014, and we made net payments to Valhi for income taxes of $.3 million in 2013 and $.6 in 2015. We recognize deferred income tax assets and liabilities for the expected future tax consequences of temporary differences between the income tax and financial reporting carrying amounts of our assets and liabilities, including investments in our subsidiaries and affiliates who are not members of the Contran Tax Group and undistributed earnings of non-U.S. subsidiaries which are not permanently reinvested. In addition, we recognize deferred income taxes with respect to the excess of the financial reporting carrying amount over the income tax basis of our direct investment in Kronos common stock because the exemption under GAAP to avoid recognition of such deferred income taxes is not available to us.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such deferred tax assets which we believe do not meet the more-likely-than-not recognition criteria. We record a reserve for uncertain tax positions for tax positions where we believe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3. </t>
  </si>
  <si>
    <t>Environmental Remediation Costs</t>
  </si>
  <si>
    <t xml:space="preserve">Environmental remediation costs - We record liabilities related to environmental remediation obligations when estimated future expenditures are probable and reasonably estimable. We adjust these accruals as further information becomes available to us or as circumstances change. We generally do not discount estimated future expenditures to present value. We recognize any recoveries of remediation costs from other parties when we deem their receipt probable. We expense any environmental remediation related legal costs as incurred. At December 31, 2014 and 2015, we had not recognized any receivables for recoveries. See Note 17. </t>
  </si>
  <si>
    <t>Net Sales</t>
  </si>
  <si>
    <t xml:space="preserve">Net sales - We record sales when products are shipped and title and other risks and rewards of ownership have passed to the customer. Amounts charged to customers for shipping and handling costs are not material. We state sales net of price, early payment and distributor discounts and volume rebates. We report taxes assessed by a governmental authority that we collect from our customers that is both imposed on and concurrent with our revenue producing activities (such as sales and use taxes) on a net basis (meaning we do not recognize these taxes in either our revenues or in our costs and expenses). </t>
  </si>
  <si>
    <t>Selling, General and Administrative Expenses; Advertising Costs; Research and Development Costs</t>
  </si>
  <si>
    <t>Selling, general and administrative expenses; advertising costs; research and development costs - Selling, general and administrative expenses include costs related to marketing, sales, distribution, research and development, and administrative functions such as accounting, treasury and finance, as well as costs for salaries and benefits, travel and entertainment, promotional materials and professional fees. We expense advertising costs and research and development costs as incurred. Advertising costs were not significant in any year presented.</t>
  </si>
  <si>
    <t>Corporate Expenses</t>
  </si>
  <si>
    <t xml:space="preserve">Corporate expenses - Corporate expenses include environmental, legal and other costs attributable to formerly-owned business units. </t>
  </si>
  <si>
    <t>Earnings Per Share</t>
  </si>
  <si>
    <t xml:space="preserve">Earnings per share – Basic and diluted earnings per share of common stock is based upon the weighted average number of our common shares actually outstanding during each period. </t>
  </si>
  <si>
    <t>Geographic Information (Tables)</t>
  </si>
  <si>
    <t>Geographical Information Attributable to Net Sales</t>
  </si>
  <si>
    <t>Years ended December 31,
2013
2014
2015
(In thousands)
Net sales - point of destination:
United States
$
87,307
$
98,994
$
103,737
Canada
2,195
1,927
2,352
Other
2,543
2,925
2,905
Total
$
92,045
$
103,846
$
108,994</t>
  </si>
  <si>
    <t>Accounts and Other Receivables, Net (Tables)</t>
  </si>
  <si>
    <t>Schedule of Accounts Notes Loans and Financing Receivable</t>
  </si>
  <si>
    <t>December 31,
2014
2015
(In thousands)
Trade receivables - CompX
$
8,825
$
8,847
Accrued insurance recoveries
346
138
Other receivables
163
79
Allowance for doubtful accounts
(78
)
(87
)
Total
$
9,256
$
8,977</t>
  </si>
  <si>
    <t>Inventories, Net (Tables)</t>
  </si>
  <si>
    <t>Schedule of Inventories, Net</t>
  </si>
  <si>
    <t>December 31,
2014
2015
(In thousands)
Raw materials
$
3,393
$
2,807
Work in process
10,271
9,346
Finished products
3,199
2,945
Total
$
16,863
$
15,098</t>
  </si>
  <si>
    <t>Marketable Securities (Tables)</t>
  </si>
  <si>
    <t>Schedule of Marketable Securities</t>
  </si>
  <si>
    <t xml:space="preserve">Fair value
measurement
Market
Cost
Unrealized
level
value
basis
gain (loss)
(In thousands)
December 31, 2014
Noncurrent assets
Valhi common stock
1
$
92,131
$
24,347
$
67,784
December 31, 2015
Noncurrent assets
Valhi common stock
1
$
19,260
$
24,347
$
(5,087
) </t>
  </si>
  <si>
    <t>Investment in Kronos Worldwide, Inc. (Tables)</t>
  </si>
  <si>
    <t>Changes in Carrying Value of Investment</t>
  </si>
  <si>
    <t>The change in the carrying value of our investment in Kronos during the past three years is summarized below:
Years ended December 31,
2013
2014
2015
(In millions)
Balance at the beginning of the year
$
323.1
$
284.5
$
237.7
Equity in earnings (losses) of Kronos
(31.0
)
30.2
(52.8
)
Dividends received from Kronos
(21.1
)
(21.1
)
(21.1
)
Equity in Kronos' other comprehensive income (loss):
Marketable securities
2.0
(4.2
)
.7
Currency translation
2.0
(31.3
)
(28.0
)
Interest rate swap
-
-
(.7
)
Defined benefit pension plans
8.5
(20.1
)
4.9
Other postretirement benefit plans
1.2
(.3
)
-
Other
(.2
)
-
-
Balance at the end of the year
$
284.5
$
237.7
$
140.7</t>
  </si>
  <si>
    <t>Selected Financial Information of Kronos Balance Sheet</t>
  </si>
  <si>
    <t>Selected financial information of Kronos is summarized below:
December 31,
2014
2015
(In millions)
Current assets
$
879.9
$
710.8
Property and equipment, net
479.7
429.5
Investment in TiO 2
89.0
82.9
Other noncurrent assets
184.5
19.5
Total assets
$
1,633.1
$
1,242.7
Current liabilities
$
234.2
$
201.7
Long-term debt
339.7
337.2
Accrued pension and postretirement benefits
245.2
209.4
Other noncurrent liabilities
32.9
32.5
Stockholders' equity
781.1
461.9
Total liabilities and stockholders' equity
$
1,633.1
$
1,242.7</t>
  </si>
  <si>
    <t>Selected Financial Information of Kronos Income Statement</t>
  </si>
  <si>
    <t xml:space="preserve">Years ended December 31,
2013
2014
2015
(In millions)
Net sales
$
1,732.4
$
1,651.9
$
1,348.8
Cost of sales
1,620.2
1,302.2
1,156.5
Income (loss) from operations
(132.6
)
149.7
(1.1
)
Income tax expense (benefit)
(57.9
)
34.5
142.8
Net income (loss)
(102.0
)
99.2
(173.6
) </t>
  </si>
  <si>
    <t>Other Assets (Tables)</t>
  </si>
  <si>
    <t>Summary of Other Assets</t>
  </si>
  <si>
    <t>December 31,
2014
2015
(In thousands)
Restricted cash
$
1,420
$
1,273
Pension asset
-
1,303
Other
723
755
Total
$
2,143
$
3,331</t>
  </si>
  <si>
    <t>Accrued and Other Current Liabilities (Tables)</t>
  </si>
  <si>
    <t>Schedule of Accrued and Other Current Liabilities</t>
  </si>
  <si>
    <t>December 31,
2014
2015
(In thousands)
Employee benefits
$
8,278
$
8,438
Professional fees and settlements
951
698
Other
1,633
1,422
Total
$
10,862
$
10,558</t>
  </si>
  <si>
    <t>Other Noncurrent Liabilities (Tables)</t>
  </si>
  <si>
    <t>Summary of Other Noncurrent Liabilities</t>
  </si>
  <si>
    <t>December 31,
2014
2015
(In thousands)
Reserve for uncertain tax positions
$
16,832
$
12,186
Insurance claims and expenses
589
663
Other
921
787
Total
$
18,342
$
13,636</t>
  </si>
  <si>
    <t>Stockholders' Equity (Tables)</t>
  </si>
  <si>
    <t>Schedule of Changes in Accumulated Other Comprehensive Income</t>
  </si>
  <si>
    <t xml:space="preserve">Accumulated other comprehensive income (loss) - Changes in accumulated other comprehensive income (loss) attributable to NL stockholders, including amounts resulting from our investment in Kronos Worldwide (see Note 6), are presented in the table below.
Years ended December 31,
2013
2014
2015
(In thousands)
Accumulated other comprehensive income (loss), net of tax:
Marketable securities:
Balance at beginning of year
$
105,419
$
154,169
$
47,112
Other comprehensive income (loss):
Unrealized gain (loss) arising during the year
48,514
(107,057
)
(48,647
)
Less reclassification adjustment for amounts included
in realized loss
236
-
1,730
Balance at end of year
$
154,169
$
47,112
$
195
Currency translation:
Balance at beginning of year
$
(135,165
)
$
(133,816
)
$
(154,173
)
Other comprehensive income (loss):
Arising during the year
1,349
(20,357
)
(18,211
)
Balance at end of year
$
(133,816
)
$
(154,173
)
$
(172,384
)
Interest rate swap:
Balance at beginning of year
$
-
$
-
$
-
Other comprehensive income (loss)
-
-
(445
)
Balance at end of year
$
-
$
-
$
(445
)
Defined benefit pension plans:
Balance at beginning of year
$
(66,402
)
$
(56,644
)
$
(75,260
)
Other comprehensive income (loss):
Amortization of prior service cost and net losses
included in net periodic pension cost
2,776
2,107
2,884
Net actuarial gain (loss) arising during the year
5,952
(20,723
)
(336
)
Plan curtailment
1,030
-
-
Balance at end of year
$
(56,644
)
$
(75,260
)
$
(72,712
)
OPEB plans:
Balance at beginning of year
$
895
$
1,275
$
282
Other comprehensive income (loss):
Amortization of prior service credit and net losses
included in net periodic OPEB cost
(663
)
(626
)
(547
)
Net actuarial gain (loss) arising during year
395
(367
)
253
Plan amendment
648
-
-
Balance at end of year
$
1,275
$
282
$
(12
)
Total accumulated other comprehensive income (loss), net of tax:
Balance at beginning of year
$
(95,253
)
$
(35,016
)
$
(182,039
)
Other comprehensive income (loss)
60,237
(147,023
)
(63,319
)
Balance at end of year
$
(35,016
)
$
(182,039
)
$
(245,358
) </t>
  </si>
  <si>
    <t>Income Taxes (Tables)</t>
  </si>
  <si>
    <t>Component of Income Taxes</t>
  </si>
  <si>
    <t xml:space="preserve">The provision for income taxes and the difference between such provision for income taxes, the amount that would be expected using the U.S. federal statutory income tax rate of 35% and the comprehensive provision for income taxes are presented below.
Years ended December 31,
2013
2014
2015
(In millions)
Expected tax expense (benefit), at U.S. federal statutory income tax rate of 35%
$
(33.8
)
$
12.1
$
(18.0
)
Rate differences on equity in earnings (losses) of Kronos
(7.4
)
(7.4
)
(7.4
)
Adjustment to the reserve for uncertain tax positions, net
-
-
(3.0
)
U.S. state income taxes and other, net
(.7
)
.3
(.2
)
Income tax expense (benefit)
$
(41.9
)
$
5.0
$
(28.6
)
Components of income tax expense (benefit):
Currently payable (receivable):
$
-
$
.8
$
.1
Deferred income taxes (benefit)
(41.9
)
4.2
(28.7
)
Income tax expense (benefit)
$
(41.9
)
$
5.0
$
(28.6
)
Comprehensive provision for income taxes (benefit) allocable to:
Income (loss) from continuing operations
$
(41.9
)
$
5.0
$
(28.6
)
Other comprehensive income (loss):
Marketable securities
26.2
(57.6
)
(25.3
)
Currency translation
.7
(11.0
)
(9.8
)
Interest rate swap
-
-
(.2
)
Pension plans
5.3
(10.0
)
1.4
OPEB plans
.2
(.5
)
(.2
)
Total
$
(9.5
)
$
(74.1
)
$
(62.7
) </t>
  </si>
  <si>
    <t>Components of Net Deferred Tax Liability</t>
  </si>
  <si>
    <t xml:space="preserve">The components of the net deferred tax liability at December 31, 2014 and 2015 are summarized in the following table.
Years ended December 31,
2014
2015
Assets
Liabilities
Assets
Liabilities
(In millions)
Tax effect of temporary differences related to:
Inventories
$
.8
$
-
$
.5
$
-
Marketable securities
-
(31.9
)
-
(6.4
)
Property and equipment
-
(4.6
)
-
(4.5
)
Accrued OPEB costs
1.4
-
1.1
-
Accrued pension costs
4.4
-
4.6
-
Accrued employee benefits
1.9
-
2.0
-
Accrued environmental liabilities
38.8
-
39.9
-
Goodwill
-
(2.6
)
-
(2.6
)
Other accrued liabilities and deductible differences
.8
-
.4
-
Other taxable differences
-
(4.2
)
-
(4.3
)
Investment in Kronos Worldwide, Inc.
-
(90.1
)
-
(56.2
)
Tax loss and tax credit carryforwards
2.2
-
.5
-
Adjusted gross deferred tax assets (liabilities)
50.3
(133.4
)
49.0
(74.0
)
Netting of items by tax jurisdiction
(50.3
)
50.3
(49.0
)
49.0
Net noncurrent deferred tax asset (liability)
$
-
$
(83.1
)
$
-
$
(25.0
) </t>
  </si>
  <si>
    <t>Schedule of Changes in Amount of Uncertain Tax Positions</t>
  </si>
  <si>
    <t>The following table shows the changes in the amount of our uncertain tax positions (exclusive of the effect of interest and penalties) during 2013, 2014 and 2015:
December 31,
2013
2014
2015
(In millions)
Unrecognized liabilities:
Balance at the beginning of the period
$
16.8
$
16.8
$
16.8
Lapse of applicable statute of limitations
-
-
(4.6
)
Balance at the end of the period
$
16.8
$
16.8
$
12.2</t>
  </si>
  <si>
    <t>Employee Benefit Plans (Tables)</t>
  </si>
  <si>
    <t>Expected Benefit Payments</t>
  </si>
  <si>
    <t>We expect to contribute approximately $.7 million to all of our defined benefit pension plans during 2016. Benefit payments to all plan participants out of plan assets are expected to be the equivalent of:
Years ending December 31,
Amount
(In thousands)
2016
$
3,652
2017
3,713
2018
3,760
2019
3,773
2020
3,819
Next 5 years
19,192</t>
  </si>
  <si>
    <t>Funded Status of Defined Benefit Plans</t>
  </si>
  <si>
    <t>The funded status of our defined benefit pension plans is presented in the table below.
December 31,
2014
2015
(In thousands)
Change in projected benefit obligations (PBO):
Benefit obligations at beginning of the year
$
54,658
$
61,225
Interest cost
2,538
2,376
Participant contributions
9
8
Actuarial losses (gains)
8,585
(2,579
)
Change in currency exchange rates
(669
)
(471
)
Benefits paid
(3,896
)
(3,473
)
Benefit obligations at end of the year
61,225
57,086
Change in plan assets:
Fair value of plan assets at beginning of the year
49,402
48,816
Actual return on plan assets
2,404
(1,572
)
Employer contributions
1,553
800
Participant contributions
9
8
Change in currency exchange rates
(656
)
(512
)
Benefits paid
(3,896
)
(3,473
)
Fair value of plan assets at end of year
48,816
44,067
Funded status
$
(12,409
)
$
(13,019
)
Amounts recognized in the balance sheet:
Noncurrent pension asset
$
-
$
1,303
Accrued pension costs:
Current
(167
)
(167
)
Noncurrent
(12,242
)
(14,155
)
Total
$
(12,409
)
$
(13,019
)
Accumulated other comprehensive loss - actuarial losses, net
$
33,135
$
34,139
Total
$
20,726
$
21,120
Accumulated benefit obligations (ABO)
$
61,225
$
57,086</t>
  </si>
  <si>
    <t>Changes in Other Comprehensive Income</t>
  </si>
  <si>
    <t xml:space="preserve">The amounts shown in the table above for actuarial losses (gains) at December 31, 2014 and 2015 have not been recognized as components of our periodic defined benefit pension cost as of those dates. These amounts will be recognized as components of our periodic defined benefit cost in future years. These amounts, net of deferred income taxes, are recognized in our accumulated other comprehensive income (loss) at December 31, 2014 and 2015. We expect that $1.5 million of the unrecognized actuarial losses will be recognized as a component of our periodic defined benefit pension cost in 2016. The table below details the changes in other comprehensive income during 2013, 2014 and 2015.
Years ended December 31,
2013
2014
2015
(In thousands)
Changes in plan assets and benefit obligations recognized in other comprehensive income (loss):
Net actuarial gain (loss) arising during the year
$
5,305
$
(9,519
)
$
(2,373
)
Amortization of unrecognized net actuarial loss
1,238
934
1,340
Total
$
6,543
$
(8,585
)
$
(1,033
) </t>
  </si>
  <si>
    <t>Components of Net Periodic Defined Benefit Cost (Income)</t>
  </si>
  <si>
    <t>The components of our net periodic defined benefit pension cost are presented in the table below. The amount shown below for the amortization of unrecognized actuarial losses in 2013, 2014 and 2015, net of deferred income taxes, was recognized as a component of our accumulated other comprehensive income (loss) at December 31, 2012, 2013 and 2014, respectively.
Years ended December 31,
2013
2014
2015
(In thousands)
Net periodic pension cost:
Interest cost on PBO
$
2,161
$
2,538
$
2,376
Expected return on plan assets
(3,975
)
(3,409
)
(3,353
)
Recognized actuarial losses
1,238
934
1,340
Total
$
(576
)
$
63
$
363</t>
  </si>
  <si>
    <t>Information Concerning Defined Benefit Pension Plans</t>
  </si>
  <si>
    <t>Certain information concerning our defined benefit pension plans is presented in the table below.
December 31,
2014
2015
(In thousands)
PBO at end of the year
U.S. plan
$
50,351
$
47,895
U.K. plan
10,874
9,191
Total
$
61,225
$
57,086
Fair value of plan assets at end of the year
U.S. plan
$
38,131
$
33,573
U.K. plan
10,685
10,494
Total
$
48,816
$
44,067
Plans for which the ABO exceeds plan assets:
PBO
$
61,225
$
47,895
ABO
61,225
47,895
Fair value of plan assets
48,816
33,573</t>
  </si>
  <si>
    <t>Summary of Assumptions Used to Determine Net Benefit Obligation</t>
  </si>
  <si>
    <t>The weighted-average rate assumptions used in determining the net periodic pension cost for 2013, 2014 and 2015 are presented in the table below. Such weighted-average discount rates were determined using the projected benefit obligations as of the beginning of each year and the weighted-average long-term return on plan assets was determined using the fair value of plan assets as of the beginning of each year.
Years ended December 31,
Rate
2013
2014
2015
Discount rate
3.7%
4.5%
3.8%
Long-term return on plan assets
9.2%
7.2%
7.2%</t>
  </si>
  <si>
    <t>Aggregate Fair Value of CMRT Pension Plan Assets by Fair Value Level</t>
  </si>
  <si>
    <t>The CMRT unit value is determined semi-monthly, and the plans have the ability to redeem all or any portion of their investment in the CMRT at any time based on the most recent semi-monthly valuation. However, the plans do not have the right to individual assets held by the CMRT and the CMRT has the sole discretion in determining how to meet any redemption request. For purposes of our plan asset disclosure, we consider the investment in the CMRT as a Level 2 input because (i) the CMRT value is established semi-monthly and the plans have the right to redeem their investment in the CMRT, in part or in whole, at any time based on the most recent value and (ii) observable inputs from Level 1 or Level 2 were used to value approximately 80% and 81% of the assets of the CMRT at December 31, 2014 and 2015, respectively, as noted below. The aggregate fair value of all of the CMRT assets, including funds of Contran and its other affiliates that also invest in the CMRT, and supplemental asset mix details of the CMRT are as follows:
December 31,
2014
2015
(In millions)
CMRT asset value
$
715.5
$
648.8
CMRT fair value input:
Level 1
67
%
54
%
Level 2
13
27
Level 3
20
19
100
%
100
%
CMRT asset mix:
Domestic equities, principally publicly traded
48
%
29
%
International equities, principally publicly traded
11
22
Fixed income securities, principally publicly traded
32
38
Privately managed limited partnerships
7
5
Hedge funds
-
5
Other, primarily cash
2
1
100
%
100
%
The composition of our December 31, 2014 and 2015 pension plan assets by fair value level is shown in the table below.
Fair Value Measurements
Total
Quoted Prices in Active Markets (Level 1)
Significant Other Observable Inputs (Level 2)
(In thousands)
December 31, 2014:
CMRT
$
38,131
$
-
$
38,131
Other
10,685
10,685
-
Total
$
48,816
$
10,685
$
38,131
December 31, 2015:
CMRT
$
33,573
$
-
$
33,573
Other
10,494
10,494
-
Total
$
44,067
$
10,494
$
33,573</t>
  </si>
  <si>
    <t>Postretirement benefits other than pensions - We provide certain health care and life insurance benefits for eligible retired employees. These plans are closed to new participants, and no additional benefits accrue to existing plan participants. The majority of all retirees are required to contribute a portion of the cost of their benefits and certain current and future retirees are eligible for reduced health care benefits at age 65. We have no OPEB plan assets, rather, we fund postretirement benefits as they are incurred, net of any contributions by the retiree. At December 31, 2015, we currently expect to contribute approximately $.5 million to all OPEB plans during 2016. Contribution to our OPEB plans to cover benefit payments expected to be paid to OPEB plan participants are summarized in the table below:
Years ending December 31,
Amount
(In thousands)
2016
$
465
2017
425
2018
386
2019
347
2020
311
Next 5 years
1,076</t>
  </si>
  <si>
    <t>The funded status of our OPEB plans is presented in the table below.
December 31,
2014
2015
(In thousands)
Change in accumulated OPEB obligations:
Obligations at beginning of the year
$
3,864
$
3,882
Interest cost
114
108
Actuarial (gain) loss
385
(336
)
Net benefits paid
(481
)
(416
)
Obligations at end of the year
3,882
3,238
Fair value of plan assets
-
-
Funded status
$
(3,882
)
$
(3,238
)
Accrued OPEB costs recognized in the balance sheet:
Current
$
(541
)
$
(465
)
Noncurrent
(3,341
)
(2,773
)
Total
$
(3,882
)
$
(3,238
)
Accumulated other comprehensive income (loss):
Net actuarial losses
$
1,025
$
790
Prior service credit
(1,162
)
(541
)
Total
$
(137
)
$
249</t>
  </si>
  <si>
    <t xml:space="preserve">The table below details the changes in other comprehensive income during 2013, 2014 and 2015.
Years ended December 31,
2013
2014
2015
(In thousands)
Changes in benefit obligations recognized in other comprehensive income (loss):
Net actuarial gain (loss) arising during the year
$
240
$
(385
)
$
336
Amortization of unrecognized:
Actuarial gain
(146
)
(176
)
(101
)
Prior service credit
(688
)
(644
)
(621
)
Total
$
(594
)
$
(1,205
)
$
(386
) </t>
  </si>
  <si>
    <t xml:space="preserve">The components of our periodic OPEB cost are presented in the table below. The amounts shown below for the amortization of unrecognized actuarial gains and prior service credit in 2013, 2014 and 2015, net of deferred income taxes, were recognized as components of our accumulated other comprehensive income at December 31, 2012, 2013 and 2014 respectively.
Years ended December 31,
2013
2014
2015
(In thousands)
Net periodic OPEB cost (income):
Interest cost
$
105
$
114
$
108
Amortization of actuarial gain
(146
)
(176
)
(101
)
Amortization of prior service credit
(688
)
(644
)
(621
)
Total
$
(729
)
$
(706
)
$
(614
) </t>
  </si>
  <si>
    <t xml:space="preserve">A summary of our key actuarial assumptions used to determine the net benefit obligation as of December 31, 2014 and 2015 follows:
2014
2015
Health care inflation:
Initial rate
7.0
%
7.0
%
Ultimate rate
5.0
%
5.0
%
Year of ultimate rate achievement
2021
2021
Discount rate
3.0
%
3.2
% </t>
  </si>
  <si>
    <t>Related Party Transcations (Tables)</t>
  </si>
  <si>
    <t>Current Payables to Affiliates</t>
  </si>
  <si>
    <t>Current payables to affiliates are summarized in the table below:
December 31,
2014
2015
(In thousands)
Current payables to affiliates:
Income taxes payable to Valhi
$
583
$
40
Other - trade items
76
180
Total
$
659
$
220</t>
  </si>
  <si>
    <t>Commitments and Contingencies (Tables)</t>
  </si>
  <si>
    <t>Changes in Accrued Environmental Remediation and Related Costs</t>
  </si>
  <si>
    <t>The table below presents a summary of the activity in our accrued environmental costs during the past three years. The amount charged to expense is included in corporate expense on our Consolidated Statements of Operations.
Years ended December 31,
2013
2014
2015
(In thousands)
Balance at the beginning of the year
$
48,006
$
113,636
$
110,015
Additions charged to expense, net
68,929
6,485
4,370
Payments, net
(3,299
)
(10,106
)
(1,252
)
Balance at the end of the year
$
113,636
$
110,015
$
113,133
Amounts recognized in the balance sheet:
Current liability
$
4,859
$
6,984
$
8,668
Noncurrent liability
108,777
103,031
104,465
Balance at the end of the year
$
113,636
$
110,015
$
113,133</t>
  </si>
  <si>
    <t>Financial Instruments (Tables)</t>
  </si>
  <si>
    <t>Fair Value Balance Sheet Grouping Financial Statement Captions [Line Items]</t>
  </si>
  <si>
    <t>Summary of Financial Instruments</t>
  </si>
  <si>
    <t>The following table presents the financial instruments that are not carried at fair value but which require fair value disclosure as December 31, 2014 and 2015:
December 31, 2014
December 31, 2015
Carrying
Fair
Carrying
Fair
Amount
Value
Amount
Value
(In thousands)
Cash, cash equivalents and restricted cash
$
77,975
$
77,975
$
100,981
$
100,981
Noncontrolling interest in CompX common stock
14,428
19,936
15,301
18,878</t>
  </si>
  <si>
    <t>Valuation of Marketable Securities</t>
  </si>
  <si>
    <t>The following table summarizes the valuation of our marketable securities on a fair value basis as of December 31, 2014 and 2015:
Fair value measurements
Total
Quoted in active markets (Level 1)
Significant other observable inputs (Level 2)
Significant unobservable inputs (Level 3)
(In thousands)
December 31, 2014
Marketable securities
$
92,131
$
92,131
$
-
$
-
December 31, 2015
Marketable securities
$
19,260
$
19,260
$
-
$
-</t>
  </si>
  <si>
    <t>Quarterly Results of Operations (Tables)</t>
  </si>
  <si>
    <t xml:space="preserve">Quarter ended
March 31
June 30
Sept. 30
Dec. 31
(In millions, except per share data)
Year ended December 31, 2014
Net sales
$
25.8
$
26.8
$
26.5
$
24.7
Gross margin
7.7
8.6
8.2
7.7
Net income
4.1
5.8
14.1
5.6
Net income attributable to NL stockholders
3.7
5.5
13.9
5.4
Income per common share attributable to NL stockholders
$
.08
$
.11
$
.29
$
.11
Year ended December 31, 2015
Net sales
$
27.9
$
28.9
$
26.5
$
25.7
Gross margin
8.6
9.1
8.1
7.6
Net income (loss)
10.3
(28.8
)
1.2
(5.4
)
Net income (loss) attributable to NL stockholders
10.0
(29.2
)
.9
(5.6
)
Income (loss) per common share attributable to NL stockholders
$
.21
$
(.60
)
$
.02
$
(.11
) </t>
  </si>
  <si>
    <t>Summary of Significant Accounting Policies - Additional Information (Detail) - USD ($)</t>
  </si>
  <si>
    <t>Significant Accounting Policies [Line Items]</t>
  </si>
  <si>
    <t>Depreciation expense</t>
  </si>
  <si>
    <t>Net income tax payments</t>
  </si>
  <si>
    <t>Uncertain tax positions</t>
  </si>
  <si>
    <t>50.00%</t>
  </si>
  <si>
    <t>Advertising costs</t>
  </si>
  <si>
    <t>Research, development and certain sales technical support costs</t>
  </si>
  <si>
    <t>Minimum | Building</t>
  </si>
  <si>
    <t>Property and equipment, estimated useful lives</t>
  </si>
  <si>
    <t>15 years</t>
  </si>
  <si>
    <t>Minimum | Equipment and Software</t>
  </si>
  <si>
    <t>3 years</t>
  </si>
  <si>
    <t>Maximum | Building</t>
  </si>
  <si>
    <t>40 years</t>
  </si>
  <si>
    <t>Maximum | Equipment and Software</t>
  </si>
  <si>
    <t>20 years</t>
  </si>
  <si>
    <t>Kronos</t>
  </si>
  <si>
    <t>Parent company ownership interest</t>
  </si>
  <si>
    <t>30.00%</t>
  </si>
  <si>
    <t>Valhi Inc</t>
  </si>
  <si>
    <t>83.00%</t>
  </si>
  <si>
    <t>Net income tax refunds</t>
  </si>
  <si>
    <t>Contran Corporation</t>
  </si>
  <si>
    <t>93.00%</t>
  </si>
  <si>
    <t>CompX</t>
  </si>
  <si>
    <t>Percentage of controlling interest owned</t>
  </si>
  <si>
    <t>13.00%</t>
  </si>
  <si>
    <t>Geographic Information - Geographical Information Attributable to Net Sales (Detail) - USD ($) $ in Thousands</t>
  </si>
  <si>
    <t>3 Months Ended</t>
  </si>
  <si>
    <t>Sep. 30, 2015</t>
  </si>
  <si>
    <t>Mar. 31, 2015</t>
  </si>
  <si>
    <t>Sep. 30, 2014</t>
  </si>
  <si>
    <t>Jun. 30, 2014</t>
  </si>
  <si>
    <t>Mar. 31, 2014</t>
  </si>
  <si>
    <t>Revenues From External Customers And Long Lived Assets [Line Items]</t>
  </si>
  <si>
    <t>Point of destination</t>
  </si>
  <si>
    <t>United States | Point of destination</t>
  </si>
  <si>
    <t>Canada | Point of destination</t>
  </si>
  <si>
    <t>Other | Point of destination</t>
  </si>
  <si>
    <t>Accounts and Other Receivables, Net - Schedule of Accounts Notes Loans and Financing Receivable (Detail) - USD ($) $ in Thousands</t>
  </si>
  <si>
    <t>Accrued insurance recoveries</t>
  </si>
  <si>
    <t>Other receivables</t>
  </si>
  <si>
    <t>Trade receivables</t>
  </si>
  <si>
    <t>Allowance for doubtful accounts</t>
  </si>
  <si>
    <t>Inventories, Net - Schedule of Inventories, Net (Detail) - USD ($) $ in Thousands</t>
  </si>
  <si>
    <t>Raw materials</t>
  </si>
  <si>
    <t>Work in process</t>
  </si>
  <si>
    <t>Finished products</t>
  </si>
  <si>
    <t>Marketable Securities - Schedule of Marketable Securities (Detail) - USD ($) $ in Thousands</t>
  </si>
  <si>
    <t>Schedule Of Available For Sale Securities [Line Items]</t>
  </si>
  <si>
    <t>Market value</t>
  </si>
  <si>
    <t>Level 1 | Valhi Inc | Common stock</t>
  </si>
  <si>
    <t>Cost basis</t>
  </si>
  <si>
    <t>Unrealized gain</t>
  </si>
  <si>
    <t>Unrealized loss</t>
  </si>
  <si>
    <t>Marketable Securities - Additional Information (Detail) - Valhi Inc - Common stock - USD ($) $ / shares in Units, shares in Millions, $ in Millions</t>
  </si>
  <si>
    <t>Outstanding common stock, shares</t>
  </si>
  <si>
    <t>Common stock quoted market price per share</t>
  </si>
  <si>
    <t>Subsequent Event</t>
  </si>
  <si>
    <t>Difference between aggregate quoted market price and aggregate cost</t>
  </si>
  <si>
    <t>Investment in Kronos Worldwide, Inc. - Additional Information (Detail) - Kronos - USD ($) $ / shares in Units, shares in Millions, $ in Millions</t>
  </si>
  <si>
    <t>Schedule Of Equity Method Investments [Line Items]</t>
  </si>
  <si>
    <t>Aggregate market value</t>
  </si>
  <si>
    <t>Investment in Kronos Worldwide, Inc. - Changes in Carrying Value of Investment (Detail) - USD ($) $ in Thousands</t>
  </si>
  <si>
    <t>Balance at the beginning of the year</t>
  </si>
  <si>
    <t>Equity in earnings (losses) of Kronos</t>
  </si>
  <si>
    <t>Dividends received from Kronos</t>
  </si>
  <si>
    <t>Equity in Kronos' other comprehensive income (loss):</t>
  </si>
  <si>
    <t>Balance at the end of the year</t>
  </si>
  <si>
    <t>Kronos | Defined Benefit Pension Plans</t>
  </si>
  <si>
    <t>Kronos | OPEB</t>
  </si>
  <si>
    <t>Investment in Kronos Worldwide, Inc. - Selected Financial Information of Kronos Balance Sheet (Detail) - Kronos - USD ($) $ in Millions</t>
  </si>
  <si>
    <t>Current assets</t>
  </si>
  <si>
    <t>Property and equipment, net</t>
  </si>
  <si>
    <t>Investment in TiO2 joint venture</t>
  </si>
  <si>
    <t>Other noncurrent assets</t>
  </si>
  <si>
    <t>Current liabilities</t>
  </si>
  <si>
    <t>Accrued pension and postretirement benefits</t>
  </si>
  <si>
    <t>Other noncurrent liabilities</t>
  </si>
  <si>
    <t>Total liabilities and stockholders' equity</t>
  </si>
  <si>
    <t>Investment in Kronos Worldwide, Inc. - Selected Financial Information of Kronos Income Statement (Detail) - Kronos - USD ($) $ in Millions</t>
  </si>
  <si>
    <t>Goodwill - Additional Information (Detail) - USD ($)</t>
  </si>
  <si>
    <t>Dec. 31, 2012</t>
  </si>
  <si>
    <t>Goodwill [Line Items]</t>
  </si>
  <si>
    <t>Goodwill impairment</t>
  </si>
  <si>
    <t>Gross goodwill</t>
  </si>
  <si>
    <t>EWI Re, Inc.</t>
  </si>
  <si>
    <t>Other Assets - Summary of Other Assets (Detail) - USD ($) $ in Thousands</t>
  </si>
  <si>
    <t>Other Assets [Abstract]</t>
  </si>
  <si>
    <t>Restricted cash</t>
  </si>
  <si>
    <t>Pension asset</t>
  </si>
  <si>
    <t>Accrued and Other Current Liabilities - Schedule of Accrued and Other Current Liabilities (Detail) - USD ($) $ in Thousands</t>
  </si>
  <si>
    <t>Employee benefits</t>
  </si>
  <si>
    <t>Professional fees and settlements</t>
  </si>
  <si>
    <t>Other Noncurrent Liabilities - Summary of Other Noncurrent Liabilities (Detail) - USD ($) $ in Thousands</t>
  </si>
  <si>
    <t>Reserve for uncertain tax positions</t>
  </si>
  <si>
    <t>Insurance claims and expenses</t>
  </si>
  <si>
    <t>Long-Term Debt - Additional Information (Detail) - Valhi - Unsecured Revolving Promissory Note - USD ($)</t>
  </si>
  <si>
    <t>Jan. 30, 2010</t>
  </si>
  <si>
    <t>Debt Instrument [Line Items]</t>
  </si>
  <si>
    <t>Borrowing under credit facility</t>
  </si>
  <si>
    <t>Debt instrument, interest rate terms</t>
  </si>
  <si>
    <t>Our borrowings from Valhi under this revolving note are unsecured bear interest at prime rate plus 2.75%</t>
  </si>
  <si>
    <t>Debt instrument interest rate</t>
  </si>
  <si>
    <t>2.75%</t>
  </si>
  <si>
    <t>Outstanding borrowings</t>
  </si>
  <si>
    <t>Stockholder's Equity - Additional Information (Detail) - USD ($)</t>
  </si>
  <si>
    <t>Class Of Stock [Line Items]</t>
  </si>
  <si>
    <t>Dividends paid</t>
  </si>
  <si>
    <t>Common stock awarded to board of directors</t>
  </si>
  <si>
    <t>Shares available for award</t>
  </si>
  <si>
    <t>NL | Maximum</t>
  </si>
  <si>
    <t>Aggregate of common stock awarded to directors</t>
  </si>
  <si>
    <t>CompX | Maximum</t>
  </si>
  <si>
    <t>Kronos | Maximum</t>
  </si>
  <si>
    <t>Stockholder's Equity - Schedule of Changes in Accumulated Other Comprehensive Income (Detail) - USD ($) $ in Thousands</t>
  </si>
  <si>
    <t>Components Of Other Comprehensive Income Loss [Line Items]</t>
  </si>
  <si>
    <t>Marketable securities, Balance at beginning of year</t>
  </si>
  <si>
    <t>Unrealized gain (loss) arising during the year</t>
  </si>
  <si>
    <t>Less reclassification adjustment for amounts included in realized loss</t>
  </si>
  <si>
    <t>Marketable securities, Balance at end of year</t>
  </si>
  <si>
    <t>Currency translation, Balance at beginning of year</t>
  </si>
  <si>
    <t>Arising during the year</t>
  </si>
  <si>
    <t>Currency translation, Balance at end of year</t>
  </si>
  <si>
    <t>Interest rate swap, Balance at end of year</t>
  </si>
  <si>
    <t>Other comprehensive income (loss)</t>
  </si>
  <si>
    <t>Amortization of prior service cost and net losses included in net periodic pension cost</t>
  </si>
  <si>
    <t>Net actuarial gain (loss) arising during year</t>
  </si>
  <si>
    <t>Plan curtailment</t>
  </si>
  <si>
    <t>Plan amendment</t>
  </si>
  <si>
    <t>Income Taxes - Additional Information (Detail) - USD ($) $ in Thousands</t>
  </si>
  <si>
    <t>Income Tax Disclosure [Line Items]</t>
  </si>
  <si>
    <t>U.S. federal statutory income tax rate</t>
  </si>
  <si>
    <t>35.00%</t>
  </si>
  <si>
    <t>Adjustment to the reserve for uncertain tax positions, net</t>
  </si>
  <si>
    <t>Benefit over effective income tax rate</t>
  </si>
  <si>
    <t>Canadian Income Tax Audit</t>
  </si>
  <si>
    <t>U.S. Income Tax Audit</t>
  </si>
  <si>
    <t>Deferred income tax asset valuation allowance</t>
  </si>
  <si>
    <t>Income Taxes - Component of Income Taxes (Detail) - USD ($) $ in Thousands</t>
  </si>
  <si>
    <t>Expected tax expense (benefit), at U.S. federal statutory income tax rate of 35%</t>
  </si>
  <si>
    <t>Rate differences on equity in earnings (losses) of Kronos</t>
  </si>
  <si>
    <t>U.S. state income taxes and other, net</t>
  </si>
  <si>
    <t>Income Taxes - Component of Income Taxes Expenses (Detail) - USD ($) $ in Thousands</t>
  </si>
  <si>
    <t>Components of income tax expense (benefit):</t>
  </si>
  <si>
    <t>Currently payable (receivable)</t>
  </si>
  <si>
    <t>Deferred income taxes (benefit)</t>
  </si>
  <si>
    <t>Income Taxes - Components of Comprehensive Provision for Income Taxes Allocation (Detail) - USD ($) $ in Thousands</t>
  </si>
  <si>
    <t>Comprehensive provision for income taxes (benefit) allocable to:</t>
  </si>
  <si>
    <t>Income (loss) from continuing operations</t>
  </si>
  <si>
    <t>Other comprehensive income (loss):</t>
  </si>
  <si>
    <t>Defined benefit plans</t>
  </si>
  <si>
    <t>Income Taxes - Component of Income Taxes (Parenthetical) (Detail)</t>
  </si>
  <si>
    <t>Income Taxes - Components of Net Deferred Tax Liability (Detail) - USD ($) $ in Thousands</t>
  </si>
  <si>
    <t>Tax effect of temporary differences related to:</t>
  </si>
  <si>
    <t>Inventories</t>
  </si>
  <si>
    <t>Accrued OPEB costs</t>
  </si>
  <si>
    <t>Accrued pension costs</t>
  </si>
  <si>
    <t>Accrued employee benefits</t>
  </si>
  <si>
    <t>Accrued environmental liabilities</t>
  </si>
  <si>
    <t>Other accrued liabilities and deductible differences</t>
  </si>
  <si>
    <t>Tax loss and tax credit carryforwards</t>
  </si>
  <si>
    <t>Adjusted gross deferred tax assets (liabilities)</t>
  </si>
  <si>
    <t>Netting of items by tax jurisdiction</t>
  </si>
  <si>
    <t>Property and equipment</t>
  </si>
  <si>
    <t>Other taxable differences</t>
  </si>
  <si>
    <t>Net noncurrent deferred tax asset (liability)</t>
  </si>
  <si>
    <t>Income Taxes - Schedule of Changes in Amount of Uncertain Tax Positions (Detail) - USD ($) $ in Millions</t>
  </si>
  <si>
    <t>Unrecognized liabilities:</t>
  </si>
  <si>
    <t>Balance at the beginning of the period</t>
  </si>
  <si>
    <t>Lapse of applicable statute of limitations</t>
  </si>
  <si>
    <t>Balance at the end of the period</t>
  </si>
  <si>
    <t>Employee Benefit Plans - Additional Information (Detail) - USD ($) $ in Millions</t>
  </si>
  <si>
    <t>Dec. 31, 2016</t>
  </si>
  <si>
    <t>Defined contribution pension plans</t>
  </si>
  <si>
    <t>CMRT</t>
  </si>
  <si>
    <t>Average annual rate of return (including the CMRT's investment in TIMET common stock)</t>
  </si>
  <si>
    <t>14.00%</t>
  </si>
  <si>
    <t>Percentage of assets valued using observable inputs from level one or level two</t>
  </si>
  <si>
    <t>81.00%</t>
  </si>
  <si>
    <t>80.00%</t>
  </si>
  <si>
    <t>Expected contributions to Defined Benefit Plans in Next Fiscal Year</t>
  </si>
  <si>
    <t>Actuarial losses expected to be recognized as a component of net period cost in next fiscal year</t>
  </si>
  <si>
    <t>Weighted-average rate determining the actuarial present value of benefit obligation</t>
  </si>
  <si>
    <t>4.00%</t>
  </si>
  <si>
    <t>3.80%</t>
  </si>
  <si>
    <t>Long-term return on plan assets</t>
  </si>
  <si>
    <t>7.20%</t>
  </si>
  <si>
    <t>9.20%</t>
  </si>
  <si>
    <t>Weighted average discount rate, periodic benefit cost</t>
  </si>
  <si>
    <t>4.50%</t>
  </si>
  <si>
    <t>3.70%</t>
  </si>
  <si>
    <t>Defined Benefit Pension Plans | CMRT</t>
  </si>
  <si>
    <t>10.00%</t>
  </si>
  <si>
    <t>Long-term return on plan assets next twelve months</t>
  </si>
  <si>
    <t>7.50%</t>
  </si>
  <si>
    <t>3.20%</t>
  </si>
  <si>
    <t>3.00%</t>
  </si>
  <si>
    <t>Eligible age for health care benefits</t>
  </si>
  <si>
    <t>65 years</t>
  </si>
  <si>
    <t>2.50%</t>
  </si>
  <si>
    <t>OPEB | Scenario Forecast</t>
  </si>
  <si>
    <t>Prior service credit</t>
  </si>
  <si>
    <t>Employee Benefit Plans - Expected Benefit Payments (Detail) $ in Thousands</t>
  </si>
  <si>
    <t>Dec. 31, 2015USD ($)</t>
  </si>
  <si>
    <t>Defined Benefit Plan Disclosure [Line Items]</t>
  </si>
  <si>
    <t>Next 5 years</t>
  </si>
  <si>
    <t>Employee Benefit Plans - Funded Status of Defined Benefit Plans (Detail) - USD ($) $ in Thousands</t>
  </si>
  <si>
    <t>Noncurrent pension asset</t>
  </si>
  <si>
    <t>Balance at beginning of the year</t>
  </si>
  <si>
    <t>Interest cost</t>
  </si>
  <si>
    <t>Participant contributions</t>
  </si>
  <si>
    <t>Actuarial losses (gains)</t>
  </si>
  <si>
    <t>Change in currency exchange rates</t>
  </si>
  <si>
    <t>Benefits paid</t>
  </si>
  <si>
    <t>Benefit obligations at end of the year</t>
  </si>
  <si>
    <t>Fair value at beginning of the year</t>
  </si>
  <si>
    <t>Actual return on plan assets</t>
  </si>
  <si>
    <t>Employer contributions</t>
  </si>
  <si>
    <t>Fair value of plan assets at end of year</t>
  </si>
  <si>
    <t>Funded status</t>
  </si>
  <si>
    <t>Current</t>
  </si>
  <si>
    <t>Noncurrent</t>
  </si>
  <si>
    <t>Amounts recognized in the Consolidated Balance Sheets</t>
  </si>
  <si>
    <t>Accumulated other comprehensive loss - actuarial losses, net</t>
  </si>
  <si>
    <t>Accumulated benefit obligations (ABO)</t>
  </si>
  <si>
    <t>Accumulated other comprehensive income (loss)</t>
  </si>
  <si>
    <t>Employee Benefit Plans - Changes in Other Comprehensive Income (Detail) - USD ($) $ in Thousands</t>
  </si>
  <si>
    <t>Net actuarial gain (loss) arising during the year</t>
  </si>
  <si>
    <t>Amortization of actuarial (gain) loss</t>
  </si>
  <si>
    <t>Amortization of prior service credit</t>
  </si>
  <si>
    <t>Employee Benefit Plans - Components of Net Periodic Defined Benefit Cost (Detail) - USD ($) $ in Thousands</t>
  </si>
  <si>
    <t>Expected return on plan assets</t>
  </si>
  <si>
    <t>Employee Benefit Plans - Information Concerning Defined Benefit Pension Plans (Detail) - USD ($) $ in Thousands</t>
  </si>
  <si>
    <t>PBO for plans for which ABO exceeds plan assets</t>
  </si>
  <si>
    <t>ABO for plans for which ABO exceeds plan assets</t>
  </si>
  <si>
    <t>Fair value of plan assets for plans for which ABO exceeds plan assets</t>
  </si>
  <si>
    <t>U.S. Plan</t>
  </si>
  <si>
    <t>PBO</t>
  </si>
  <si>
    <t>Fair value of plan assets</t>
  </si>
  <si>
    <t>U.K. plan</t>
  </si>
  <si>
    <t>Employee Benefit Plans - Summary of Weighted-Average Assumptions Used to Determine Net Benefit Obligation (Detail) - Defined Benefit Pension Plans</t>
  </si>
  <si>
    <t>Discount rate</t>
  </si>
  <si>
    <t>Employee Benefit Plans - Aggregate Fair Value of CMRT Assets (Detail) - CMRT - USD ($) $ in Millions</t>
  </si>
  <si>
    <t>CMRT asset value</t>
  </si>
  <si>
    <t>Fair value input</t>
  </si>
  <si>
    <t>100.00%</t>
  </si>
  <si>
    <t>Asset allocation percentage</t>
  </si>
  <si>
    <t>Equities Principally Publicly Traded | United States</t>
  </si>
  <si>
    <t>29.00%</t>
  </si>
  <si>
    <t>48.00%</t>
  </si>
  <si>
    <t>Equities Principally Publicly Traded | Non-US</t>
  </si>
  <si>
    <t>22.00%</t>
  </si>
  <si>
    <t>11.00%</t>
  </si>
  <si>
    <t>Fixed Income Securities, Principally Publically Traded</t>
  </si>
  <si>
    <t>38.00%</t>
  </si>
  <si>
    <t>32.00%</t>
  </si>
  <si>
    <t>Privately Managed Limited Partnerships</t>
  </si>
  <si>
    <t>5.00%</t>
  </si>
  <si>
    <t>7.00%</t>
  </si>
  <si>
    <t>Hedge Funds</t>
  </si>
  <si>
    <t>Other, Primarily Cash</t>
  </si>
  <si>
    <t>1.00%</t>
  </si>
  <si>
    <t>2.00%</t>
  </si>
  <si>
    <t>54.00%</t>
  </si>
  <si>
    <t>67.00%</t>
  </si>
  <si>
    <t>27.00%</t>
  </si>
  <si>
    <t>19.00%</t>
  </si>
  <si>
    <t>20.00%</t>
  </si>
  <si>
    <t>Employee Benefit Plans - Composition of Pension Plan Assets by Fair Value Level (Detail) - USD ($) $ in Thousands</t>
  </si>
  <si>
    <t>CMRT | U.S. Plan</t>
  </si>
  <si>
    <t>Other | U.K. plan</t>
  </si>
  <si>
    <t>Level 1 | Defined Benefit Pension Plans</t>
  </si>
  <si>
    <t>Level 1 | Other | U.K. plan</t>
  </si>
  <si>
    <t>Level 2 | Defined Benefit Pension Plans</t>
  </si>
  <si>
    <t>Level 2 | CMRT | U.S. Plan</t>
  </si>
  <si>
    <t>Employee Benefit Plans - Summary of Actuarial Assumptions Used to Determine Net Benefit Obligation (Detail) - OPEB</t>
  </si>
  <si>
    <t>Initial rate</t>
  </si>
  <si>
    <t>Ultimate rate</t>
  </si>
  <si>
    <t>Year of ultimate rate achievement</t>
  </si>
  <si>
    <t>Related Party Transactions - Current Payables to Affiliates (Detail) - USD ($) $ in Thousands</t>
  </si>
  <si>
    <t>Current payables to affiliates:</t>
  </si>
  <si>
    <t>Other - Trade Items</t>
  </si>
  <si>
    <t>Valhi | Income Taxes</t>
  </si>
  <si>
    <t>Related Party Transactions - Additional Information (Detail) - USD ($)</t>
  </si>
  <si>
    <t>Valhi | Unsecured Revolving Promissory Note</t>
  </si>
  <si>
    <t>Related Party Transaction [Line Items]</t>
  </si>
  <si>
    <t>Contran | Combined Information Technology Data Recovery Program</t>
  </si>
  <si>
    <t>Expense transaction with affiliate</t>
  </si>
  <si>
    <t>Contran | Intercorporate Services Agreement Fees</t>
  </si>
  <si>
    <t>Contran | Intercorporate Services Agreement Fees | Scenario Forecast</t>
  </si>
  <si>
    <t>Tall Pines and EWI | Insurance Premiums</t>
  </si>
  <si>
    <t>Other Operating Income (Expense) - Additional Information (Detail) - USD ($) $ in Thousands</t>
  </si>
  <si>
    <t>Commitments and Contingencies - Additional Information (Detail)</t>
  </si>
  <si>
    <t>Dec. 31, 2015USD ($)CasessitePlaintiff</t>
  </si>
  <si>
    <t>Dec. 31, 2014USD ($)</t>
  </si>
  <si>
    <t>Dec. 31, 2013USD ($)</t>
  </si>
  <si>
    <t>Dec. 31, 2012USD ($)</t>
  </si>
  <si>
    <t>Loss Contingencies [Line Items]</t>
  </si>
  <si>
    <t>Liable periods</t>
  </si>
  <si>
    <t>twenty-year</t>
  </si>
  <si>
    <t>Litigation settlement amount</t>
  </si>
  <si>
    <t>Recoveries receivable</t>
  </si>
  <si>
    <t>Net Payments, net</t>
  </si>
  <si>
    <t>Payments</t>
  </si>
  <si>
    <t>Aggregate amount of payments</t>
  </si>
  <si>
    <t>Payment for environmental liabilities</t>
  </si>
  <si>
    <t>Prepayments during 2014</t>
  </si>
  <si>
    <t>Accrued environmental obligations approximately</t>
  </si>
  <si>
    <t>Sites associated with remediation | site</t>
  </si>
  <si>
    <t>Remediation and related matters possible to estimate costs</t>
  </si>
  <si>
    <t>Currently not able to estimate a range of costs to sites | site</t>
  </si>
  <si>
    <t>Customer Concentration Risk | Sales Revenue</t>
  </si>
  <si>
    <t>Customers accounted</t>
  </si>
  <si>
    <t>47.00%</t>
  </si>
  <si>
    <t>42.00%</t>
  </si>
  <si>
    <t>Harley Davidson Inc | CompX Security Products Business</t>
  </si>
  <si>
    <t>Customer accounted for 10% or more of sales</t>
  </si>
  <si>
    <t>12.00%</t>
  </si>
  <si>
    <t>United States Postal Service | CompX Security Products Business</t>
  </si>
  <si>
    <t>Product Liability And Occupational Exposure Litigation Claims</t>
  </si>
  <si>
    <t>Number of cases pending | Cases</t>
  </si>
  <si>
    <t>Product Liability And Occupational Exposure Litigation Claims | Administratively Dismissed Claims</t>
  </si>
  <si>
    <t>Number of plaintiffs involved | Cases</t>
  </si>
  <si>
    <t>Product Liability And Occupational Exposure Litigation Claims | Pending Claims</t>
  </si>
  <si>
    <t>Number of plaintiffs involved | Plaintiff</t>
  </si>
  <si>
    <t>Minimum</t>
  </si>
  <si>
    <t>Number of cases settled and dismissed and found not liable | Cases</t>
  </si>
  <si>
    <t>Commitments and Contingencies - Changes in Accrued Environmental Remediation and Related Costs (Detail) - USD ($) $ in Thousands</t>
  </si>
  <si>
    <t>Additions charged to expense, net</t>
  </si>
  <si>
    <t>Payments, net</t>
  </si>
  <si>
    <t>Amounts recognized in the Condensed Consolidated Balance Sheet at the end of the period:</t>
  </si>
  <si>
    <t>Current liability</t>
  </si>
  <si>
    <t>Noncurrent liability</t>
  </si>
  <si>
    <t>Financial Instruments - Marketable Securities (Detail) - USD ($) $ in Thousands</t>
  </si>
  <si>
    <t>Financial Instruments - Summary of Financial Instruments (Detail) - USD ($) $ in Thousands</t>
  </si>
  <si>
    <t>Noncontrolling interest in CompX common stock</t>
  </si>
  <si>
    <t>Carrying Amount</t>
  </si>
  <si>
    <t>Cash, cash equivalents and restricted cash</t>
  </si>
  <si>
    <t>Fair Value</t>
  </si>
  <si>
    <t>Recent Accounting Pronouncements - Additional Information (Detail)</t>
  </si>
  <si>
    <t>New Accounting Pronouncements Or Change In Accounting Principle [Line Items]</t>
  </si>
  <si>
    <t>Current deferred income tax asset</t>
  </si>
  <si>
    <t>Noncurrent deferred income tax liability</t>
  </si>
  <si>
    <t>Previously Recognized</t>
  </si>
  <si>
    <t>Quarterly Results of Operations - Quarterly Financial Information (Detail) - USD ($) $ / shares in Units, $ in Thousands</t>
  </si>
  <si>
    <t>Quarterly results of operations</t>
  </si>
  <si>
    <t>Income (loss) per common share attributable to NL stockholders</t>
  </si>
  <si>
    <t>Quarterly Results of Operations - Additional Information (Detail) - USD ($) $ / shares in Units, $ in Thousands</t>
  </si>
  <si>
    <t>Pre-tax income related to insurance recoveries</t>
  </si>
  <si>
    <t>Deferred income tax asset valuation allowance loss per share</t>
  </si>
  <si>
    <t>Uncertain tax positions per share</t>
  </si>
  <si>
    <t>Workforce reduction charges loss per share</t>
  </si>
  <si>
    <t>Other-than-temporary impairment charge loss per shar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7216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48691884</v>
      </c>
    </row>
    <row r="18" spans="1:4">
      <c r="A18" s="4" t="s">
        <v>30</v>
      </c>
      <c r="D18" s="7" t="n">
        <v>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2</v>
      </c>
      <c r="B1" s="2" t="s">
        <v>1</v>
      </c>
    </row>
    <row r="2" spans="1:2">
      <c r="B2" s="2" t="s">
        <v>2</v>
      </c>
    </row>
    <row r="3" spans="1:2">
      <c r="A3" s="3" t="s">
        <v>187</v>
      </c>
    </row>
    <row r="4" spans="1:2">
      <c r="A4" s="4" t="s">
        <v>42</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3</v>
      </c>
      <c r="B1" s="2" t="s">
        <v>1</v>
      </c>
    </row>
    <row r="2" spans="1:2">
      <c r="B2" s="2" t="s">
        <v>2</v>
      </c>
    </row>
    <row r="3" spans="1:2">
      <c r="A3" s="3" t="s">
        <v>189</v>
      </c>
    </row>
    <row r="4" spans="1:2">
      <c r="A4" s="4" t="s">
        <v>43</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96462</v>
      </c>
      <c r="C3" s="8" t="n">
        <v>72560</v>
      </c>
    </row>
    <row r="4" spans="1:3">
      <c r="A4" s="4" t="s">
        <v>35</v>
      </c>
      <c r="B4" s="6" t="n">
        <v>3246</v>
      </c>
      <c r="C4" s="6" t="n">
        <v>3995</v>
      </c>
    </row>
    <row r="5" spans="1:3">
      <c r="A5" s="4" t="s">
        <v>36</v>
      </c>
      <c r="B5" s="6" t="n">
        <v>8977</v>
      </c>
      <c r="C5" s="6" t="n">
        <v>9256</v>
      </c>
    </row>
    <row r="6" spans="1:3">
      <c r="A6" s="4" t="s">
        <v>37</v>
      </c>
      <c r="B6" s="6" t="n">
        <v>15098</v>
      </c>
      <c r="C6" s="6" t="n">
        <v>16863</v>
      </c>
    </row>
    <row r="7" spans="1:3">
      <c r="A7" s="4" t="s">
        <v>38</v>
      </c>
      <c r="B7" s="6" t="n">
        <v>981</v>
      </c>
      <c r="C7" s="6" t="n">
        <v>792</v>
      </c>
    </row>
    <row r="8" spans="1:3">
      <c r="A8" s="4" t="s">
        <v>39</v>
      </c>
      <c r="B8" s="6" t="n">
        <v>124764</v>
      </c>
      <c r="C8" s="6" t="n">
        <v>103466</v>
      </c>
    </row>
    <row r="9" spans="1:3">
      <c r="A9" s="3" t="s">
        <v>40</v>
      </c>
    </row>
    <row r="10" spans="1:3">
      <c r="A10" s="4" t="s">
        <v>41</v>
      </c>
      <c r="B10" s="6" t="n">
        <v>19260</v>
      </c>
      <c r="C10" s="6" t="n">
        <v>92131</v>
      </c>
    </row>
    <row r="11" spans="1:3">
      <c r="A11" s="4" t="s">
        <v>42</v>
      </c>
      <c r="B11" s="6" t="n">
        <v>140695</v>
      </c>
      <c r="C11" s="6" t="n">
        <v>237719</v>
      </c>
    </row>
    <row r="12" spans="1:3">
      <c r="A12" s="4" t="s">
        <v>43</v>
      </c>
      <c r="B12" s="6" t="n">
        <v>27156</v>
      </c>
      <c r="C12" s="6" t="n">
        <v>27156</v>
      </c>
    </row>
    <row r="13" spans="1:3">
      <c r="A13" s="4" t="s">
        <v>44</v>
      </c>
      <c r="B13" s="6" t="n">
        <v>3331</v>
      </c>
      <c r="C13" s="6" t="n">
        <v>2143</v>
      </c>
    </row>
    <row r="14" spans="1:3">
      <c r="A14" s="4" t="s">
        <v>45</v>
      </c>
      <c r="B14" s="6" t="n">
        <v>11</v>
      </c>
      <c r="C14" s="6" t="n">
        <v>20</v>
      </c>
    </row>
    <row r="15" spans="1:3">
      <c r="A15" s="4" t="s">
        <v>46</v>
      </c>
      <c r="B15" s="6" t="n">
        <v>190453</v>
      </c>
      <c r="C15" s="6" t="n">
        <v>359169</v>
      </c>
    </row>
    <row r="16" spans="1:3">
      <c r="A16" s="3" t="s">
        <v>47</v>
      </c>
    </row>
    <row r="17" spans="1:3">
      <c r="A17" s="4" t="s">
        <v>48</v>
      </c>
      <c r="B17" s="6" t="n">
        <v>5138</v>
      </c>
      <c r="C17" s="6" t="n">
        <v>5138</v>
      </c>
    </row>
    <row r="18" spans="1:3">
      <c r="A18" s="4" t="s">
        <v>49</v>
      </c>
      <c r="B18" s="6" t="n">
        <v>21502</v>
      </c>
      <c r="C18" s="6" t="n">
        <v>21176</v>
      </c>
    </row>
    <row r="19" spans="1:3">
      <c r="A19" s="4" t="s">
        <v>50</v>
      </c>
      <c r="B19" s="6" t="n">
        <v>64051</v>
      </c>
      <c r="C19" s="6" t="n">
        <v>62264</v>
      </c>
    </row>
    <row r="20" spans="1:3">
      <c r="A20" s="4" t="s">
        <v>51</v>
      </c>
      <c r="B20" s="6" t="n">
        <v>1567</v>
      </c>
      <c r="C20" s="6" t="n">
        <v>909</v>
      </c>
    </row>
    <row r="21" spans="1:3">
      <c r="A21" s="4" t="s">
        <v>52</v>
      </c>
      <c r="B21" s="6" t="n">
        <v>92258</v>
      </c>
      <c r="C21" s="6" t="n">
        <v>89487</v>
      </c>
    </row>
    <row r="22" spans="1:3">
      <c r="A22" s="4" t="s">
        <v>53</v>
      </c>
      <c r="B22" s="6" t="n">
        <v>58152</v>
      </c>
      <c r="C22" s="6" t="n">
        <v>55931</v>
      </c>
    </row>
    <row r="23" spans="1:3">
      <c r="A23" s="4" t="s">
        <v>54</v>
      </c>
      <c r="B23" s="6" t="n">
        <v>34106</v>
      </c>
      <c r="C23" s="6" t="n">
        <v>33556</v>
      </c>
    </row>
    <row r="24" spans="1:3">
      <c r="A24" s="4" t="s">
        <v>55</v>
      </c>
      <c r="B24" s="6" t="n">
        <v>349323</v>
      </c>
      <c r="C24" s="6" t="n">
        <v>496191</v>
      </c>
    </row>
    <row r="25" spans="1:3">
      <c r="A25" s="3" t="s">
        <v>56</v>
      </c>
    </row>
    <row r="26" spans="1:3">
      <c r="A26" s="4" t="s">
        <v>57</v>
      </c>
      <c r="B26" s="6" t="n">
        <v>4557</v>
      </c>
      <c r="C26" s="6" t="n">
        <v>6115</v>
      </c>
    </row>
    <row r="27" spans="1:3">
      <c r="A27" s="4" t="s">
        <v>58</v>
      </c>
      <c r="B27" s="6" t="n">
        <v>10558</v>
      </c>
      <c r="C27" s="6" t="n">
        <v>10862</v>
      </c>
    </row>
    <row r="28" spans="1:3">
      <c r="A28" s="4" t="s">
        <v>59</v>
      </c>
      <c r="B28" s="6" t="n">
        <v>8668</v>
      </c>
      <c r="C28" s="6" t="n">
        <v>6984</v>
      </c>
    </row>
    <row r="29" spans="1:3">
      <c r="A29" s="4" t="s">
        <v>60</v>
      </c>
      <c r="B29" s="6" t="n">
        <v>220</v>
      </c>
      <c r="C29" s="6" t="n">
        <v>659</v>
      </c>
    </row>
    <row r="30" spans="1:3">
      <c r="A30" s="4" t="s">
        <v>61</v>
      </c>
      <c r="B30" s="6" t="n">
        <v>5</v>
      </c>
      <c r="C30" s="6" t="n">
        <v>7</v>
      </c>
    </row>
    <row r="31" spans="1:3">
      <c r="A31" s="4" t="s">
        <v>62</v>
      </c>
      <c r="B31" s="6" t="n">
        <v>24008</v>
      </c>
      <c r="C31" s="6" t="n">
        <v>24627</v>
      </c>
    </row>
    <row r="32" spans="1:3">
      <c r="A32" s="3" t="s">
        <v>63</v>
      </c>
    </row>
    <row r="33" spans="1:3">
      <c r="A33" s="4" t="s">
        <v>64</v>
      </c>
      <c r="B33" s="6" t="n">
        <v>14155</v>
      </c>
      <c r="C33" s="6" t="n">
        <v>12242</v>
      </c>
    </row>
    <row r="34" spans="1:3">
      <c r="A34" s="4" t="s">
        <v>65</v>
      </c>
      <c r="B34" s="6" t="n">
        <v>2773</v>
      </c>
      <c r="C34" s="6" t="n">
        <v>3341</v>
      </c>
    </row>
    <row r="35" spans="1:3">
      <c r="A35" s="4" t="s">
        <v>59</v>
      </c>
      <c r="B35" s="6" t="n">
        <v>104465</v>
      </c>
      <c r="C35" s="6" t="n">
        <v>103031</v>
      </c>
    </row>
    <row r="36" spans="1:3">
      <c r="A36" s="4" t="s">
        <v>45</v>
      </c>
      <c r="B36" s="6" t="n">
        <v>25035</v>
      </c>
      <c r="C36" s="6" t="n">
        <v>83158</v>
      </c>
    </row>
    <row r="37" spans="1:3">
      <c r="A37" s="4" t="s">
        <v>66</v>
      </c>
      <c r="B37" s="6" t="n">
        <v>13636</v>
      </c>
      <c r="C37" s="6" t="n">
        <v>18342</v>
      </c>
    </row>
    <row r="38" spans="1:3">
      <c r="A38" s="4" t="s">
        <v>67</v>
      </c>
      <c r="B38" s="8" t="n">
        <v>160064</v>
      </c>
      <c r="C38" s="8" t="n">
        <v>220114</v>
      </c>
    </row>
    <row r="39" spans="1:3">
      <c r="A39" s="3" t="s">
        <v>68</v>
      </c>
    </row>
    <row r="40" spans="1:3">
      <c r="A40" s="4" t="s">
        <v>69</v>
      </c>
      <c r="B40" s="4" t="s">
        <v>70</v>
      </c>
      <c r="C40" s="4" t="s">
        <v>70</v>
      </c>
    </row>
    <row r="41" spans="1:3">
      <c r="A41" s="4" t="s">
        <v>71</v>
      </c>
      <c r="B41" s="8" t="n">
        <v>6086</v>
      </c>
      <c r="C41" s="8" t="n">
        <v>6085</v>
      </c>
    </row>
    <row r="42" spans="1:3">
      <c r="A42" s="4" t="s">
        <v>72</v>
      </c>
      <c r="B42" s="6" t="n">
        <v>300543</v>
      </c>
      <c r="C42" s="6" t="n">
        <v>300388</v>
      </c>
    </row>
    <row r="43" spans="1:3">
      <c r="A43" s="4" t="s">
        <v>73</v>
      </c>
      <c r="B43" s="6" t="n">
        <v>88679</v>
      </c>
      <c r="C43" s="6" t="n">
        <v>112588</v>
      </c>
    </row>
    <row r="44" spans="1:3">
      <c r="A44" s="4" t="s">
        <v>74</v>
      </c>
      <c r="B44" s="6" t="n">
        <v>-245358</v>
      </c>
      <c r="C44" s="6" t="n">
        <v>-182039</v>
      </c>
    </row>
    <row r="45" spans="1:3">
      <c r="A45" s="4" t="s">
        <v>75</v>
      </c>
      <c r="B45" s="6" t="n">
        <v>149950</v>
      </c>
      <c r="C45" s="6" t="n">
        <v>237022</v>
      </c>
    </row>
    <row r="46" spans="1:3">
      <c r="A46" s="4" t="s">
        <v>76</v>
      </c>
      <c r="B46" s="6" t="n">
        <v>15301</v>
      </c>
      <c r="C46" s="6" t="n">
        <v>14428</v>
      </c>
    </row>
    <row r="47" spans="1:3">
      <c r="A47" s="4" t="s">
        <v>77</v>
      </c>
      <c r="B47" s="6" t="n">
        <v>165251</v>
      </c>
      <c r="C47" s="6" t="n">
        <v>251450</v>
      </c>
    </row>
    <row r="48" spans="1:3">
      <c r="A48" s="4" t="s">
        <v>78</v>
      </c>
      <c r="B48" s="8" t="n">
        <v>349323</v>
      </c>
      <c r="C48" s="8" t="n">
        <v>496191</v>
      </c>
    </row>
    <row r="49" spans="1:3">
      <c r="A49" s="4" t="s">
        <v>79</v>
      </c>
      <c r="B49" s="4" t="s">
        <v>70</v>
      </c>
      <c r="C49" s="4" t="s">
        <v>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209</v>
      </c>
    </row>
    <row r="4" spans="1:2">
      <c r="A4" s="4" t="s">
        <v>61</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42</v>
      </c>
      <c r="B14" s="4" t="s">
        <v>254</v>
      </c>
    </row>
    <row r="15" spans="1:2">
      <c r="A15" s="4" t="s">
        <v>43</v>
      </c>
      <c r="B15" s="4" t="s">
        <v>255</v>
      </c>
    </row>
    <row r="16" spans="1:2">
      <c r="A16" s="4" t="s">
        <v>256</v>
      </c>
      <c r="B16" s="4" t="s">
        <v>257</v>
      </c>
    </row>
    <row r="17" spans="1:2">
      <c r="A17" s="4" t="s">
        <v>211</v>
      </c>
      <c r="B17" s="4" t="s">
        <v>258</v>
      </c>
    </row>
    <row r="18" spans="1:2">
      <c r="A18" s="4" t="s">
        <v>20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80</v>
      </c>
      <c r="B1" s="2" t="s">
        <v>2</v>
      </c>
      <c r="C1" s="2" t="s">
        <v>32</v>
      </c>
    </row>
    <row r="2" spans="1:3">
      <c r="A2" s="3" t="s">
        <v>81</v>
      </c>
    </row>
    <row r="3" spans="1:3">
      <c r="A3" s="4" t="s">
        <v>82</v>
      </c>
      <c r="B3" s="4" t="s">
        <v>70</v>
      </c>
      <c r="C3" s="4" t="s">
        <v>70</v>
      </c>
    </row>
    <row r="4" spans="1:3">
      <c r="A4" s="4" t="s">
        <v>83</v>
      </c>
      <c r="B4" s="6" t="n">
        <v>5000000</v>
      </c>
      <c r="C4" s="6" t="n">
        <v>5000000</v>
      </c>
    </row>
    <row r="5" spans="1:3">
      <c r="A5" s="4" t="s">
        <v>84</v>
      </c>
      <c r="B5" s="4" t="s">
        <v>70</v>
      </c>
      <c r="C5" s="4" t="s">
        <v>70</v>
      </c>
    </row>
    <row r="6" spans="1:3">
      <c r="A6" s="4" t="s">
        <v>85</v>
      </c>
      <c r="B6" s="9" t="n">
        <v>0.125</v>
      </c>
      <c r="C6" s="9" t="n">
        <v>0.125</v>
      </c>
    </row>
    <row r="7" spans="1:3">
      <c r="A7" s="4" t="s">
        <v>86</v>
      </c>
      <c r="B7" s="6" t="n">
        <v>150000000</v>
      </c>
      <c r="C7" s="6" t="n">
        <v>150000000</v>
      </c>
    </row>
    <row r="8" spans="1:3">
      <c r="A8" s="4" t="s">
        <v>87</v>
      </c>
      <c r="B8" s="6" t="n">
        <v>48692000</v>
      </c>
      <c r="C8" s="6" t="n">
        <v>48674000</v>
      </c>
    </row>
    <row r="9" spans="1:3">
      <c r="A9" s="4" t="s">
        <v>88</v>
      </c>
      <c r="B9" s="6" t="n">
        <v>48692000</v>
      </c>
      <c r="C9" s="6" t="n">
        <v>4867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0</v>
      </c>
      <c r="B1" s="2" t="s">
        <v>1</v>
      </c>
    </row>
    <row r="2" spans="1:2">
      <c r="B2" s="2" t="s">
        <v>2</v>
      </c>
    </row>
    <row r="3" spans="1:2">
      <c r="A3" s="3" t="s">
        <v>176</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73</v>
      </c>
      <c r="B1" s="2" t="s">
        <v>1</v>
      </c>
    </row>
    <row r="2" spans="1:2">
      <c r="B2" s="2" t="s">
        <v>2</v>
      </c>
    </row>
    <row r="3" spans="1:2">
      <c r="A3" s="3" t="s">
        <v>179</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6</v>
      </c>
      <c r="B1" s="2" t="s">
        <v>1</v>
      </c>
    </row>
    <row r="2" spans="1:2">
      <c r="B2" s="2" t="s">
        <v>2</v>
      </c>
    </row>
    <row r="3" spans="1:2">
      <c r="A3" s="3" t="s">
        <v>182</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9</v>
      </c>
      <c r="B1" s="2" t="s">
        <v>1</v>
      </c>
    </row>
    <row r="2" spans="1:2">
      <c r="B2" s="2" t="s">
        <v>2</v>
      </c>
    </row>
    <row r="3" spans="1:2">
      <c r="A3" s="3" t="s">
        <v>185</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9</v>
      </c>
      <c r="B1" s="2" t="s">
        <v>1</v>
      </c>
    </row>
    <row r="2" spans="1:2">
      <c r="B2" s="2" t="s">
        <v>2</v>
      </c>
    </row>
    <row r="3" spans="1:2">
      <c r="A3" s="3" t="s">
        <v>192</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2</v>
      </c>
      <c r="B1" s="2" t="s">
        <v>1</v>
      </c>
    </row>
    <row r="2" spans="1:2">
      <c r="B2" s="2" t="s">
        <v>2</v>
      </c>
    </row>
    <row r="3" spans="1:2">
      <c r="A3" s="3" t="s">
        <v>195</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95</v>
      </c>
      <c r="B1" s="2" t="s">
        <v>1</v>
      </c>
    </row>
    <row r="2" spans="1:2">
      <c r="B2" s="2" t="s">
        <v>2</v>
      </c>
    </row>
    <row r="3" spans="1:2">
      <c r="A3" s="3" t="s">
        <v>198</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98</v>
      </c>
      <c r="B1" s="2" t="s">
        <v>1</v>
      </c>
    </row>
    <row r="2" spans="1:2">
      <c r="B2" s="2" t="s">
        <v>2</v>
      </c>
    </row>
    <row r="3" spans="1:2">
      <c r="A3" s="3" t="s">
        <v>205</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r="A1" s="1" t="s">
        <v>301</v>
      </c>
      <c r="B1" s="2" t="s">
        <v>1</v>
      </c>
    </row>
    <row r="2" spans="1:2">
      <c r="B2" s="2" t="s">
        <v>2</v>
      </c>
    </row>
    <row r="3" spans="1:2">
      <c r="A3" s="3" t="s">
        <v>209</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v>
      </c>
      <c r="B1" s="2" t="s">
        <v>1</v>
      </c>
    </row>
    <row r="2" spans="1:4">
      <c r="B2" s="2" t="s">
        <v>2</v>
      </c>
      <c r="C2" s="2" t="s">
        <v>32</v>
      </c>
      <c r="D2" s="2" t="s">
        <v>90</v>
      </c>
    </row>
    <row r="3" spans="1:4">
      <c r="A3" s="3" t="s">
        <v>91</v>
      </c>
    </row>
    <row r="4" spans="1:4">
      <c r="A4" s="4" t="s">
        <v>92</v>
      </c>
      <c r="B4" s="8" t="n">
        <v>108994</v>
      </c>
      <c r="C4" s="8" t="n">
        <v>103846</v>
      </c>
      <c r="D4" s="8" t="n">
        <v>92045</v>
      </c>
    </row>
    <row r="5" spans="1:4">
      <c r="A5" s="4" t="s">
        <v>93</v>
      </c>
      <c r="B5" s="6" t="n">
        <v>75593</v>
      </c>
      <c r="C5" s="6" t="n">
        <v>71598</v>
      </c>
      <c r="D5" s="6" t="n">
        <v>64471</v>
      </c>
    </row>
    <row r="6" spans="1:4">
      <c r="A6" s="4" t="s">
        <v>94</v>
      </c>
      <c r="B6" s="6" t="n">
        <v>33401</v>
      </c>
      <c r="C6" s="6" t="n">
        <v>32248</v>
      </c>
      <c r="D6" s="6" t="n">
        <v>27574</v>
      </c>
    </row>
    <row r="7" spans="1:4">
      <c r="A7" s="4" t="s">
        <v>95</v>
      </c>
      <c r="B7" s="6" t="n">
        <v>19430</v>
      </c>
      <c r="C7" s="6" t="n">
        <v>18641</v>
      </c>
      <c r="D7" s="6" t="n">
        <v>18246</v>
      </c>
    </row>
    <row r="8" spans="1:4">
      <c r="A8" s="3" t="s">
        <v>96</v>
      </c>
    </row>
    <row r="9" spans="1:4">
      <c r="A9" s="4" t="s">
        <v>97</v>
      </c>
      <c r="B9" s="6" t="n">
        <v>3657</v>
      </c>
      <c r="C9" s="6" t="n">
        <v>10368</v>
      </c>
      <c r="D9" s="6" t="n">
        <v>9427</v>
      </c>
    </row>
    <row r="10" spans="1:4">
      <c r="A10" s="4" t="s">
        <v>98</v>
      </c>
      <c r="B10" s="6" t="n">
        <v>120</v>
      </c>
      <c r="C10" s="6" t="n">
        <v>186</v>
      </c>
      <c r="D10" s="6" t="n">
        <v>29</v>
      </c>
    </row>
    <row r="11" spans="1:4">
      <c r="A11" s="4" t="s">
        <v>99</v>
      </c>
      <c r="B11" s="6" t="n">
        <v>-17480</v>
      </c>
      <c r="C11" s="6" t="n">
        <v>-21323</v>
      </c>
      <c r="D11" s="6" t="n">
        <v>-87042</v>
      </c>
    </row>
    <row r="12" spans="1:4">
      <c r="A12" s="4" t="s">
        <v>100</v>
      </c>
      <c r="B12" s="6" t="n">
        <v>268</v>
      </c>
      <c r="C12" s="6" t="n">
        <v>2838</v>
      </c>
      <c r="D12" s="6" t="n">
        <v>-68258</v>
      </c>
    </row>
    <row r="13" spans="1:4">
      <c r="A13" s="4" t="s">
        <v>101</v>
      </c>
      <c r="B13" s="6" t="n">
        <v>-52770</v>
      </c>
      <c r="C13" s="6" t="n">
        <v>30161</v>
      </c>
      <c r="D13" s="6" t="n">
        <v>-31007</v>
      </c>
    </row>
    <row r="14" spans="1:4">
      <c r="A14" s="3" t="s">
        <v>102</v>
      </c>
    </row>
    <row r="15" spans="1:4">
      <c r="A15" s="4" t="s">
        <v>103</v>
      </c>
      <c r="B15" s="6" t="n">
        <v>3</v>
      </c>
      <c r="C15" s="6" t="n">
        <v>16</v>
      </c>
      <c r="D15" s="6" t="n">
        <v>11</v>
      </c>
    </row>
    <row r="16" spans="1:4">
      <c r="A16" s="4" t="s">
        <v>104</v>
      </c>
      <c r="B16" s="6" t="n">
        <v>1172</v>
      </c>
      <c r="C16" s="6" t="n">
        <v>1618</v>
      </c>
      <c r="D16" s="6" t="n">
        <v>2927</v>
      </c>
    </row>
    <row r="17" spans="1:4">
      <c r="A17" s="4" t="s">
        <v>105</v>
      </c>
      <c r="D17" s="6" t="n">
        <v>-127</v>
      </c>
    </row>
    <row r="18" spans="1:4">
      <c r="A18" s="4" t="s">
        <v>106</v>
      </c>
      <c r="B18" s="6" t="n">
        <v>-51327</v>
      </c>
      <c r="C18" s="6" t="n">
        <v>34633</v>
      </c>
      <c r="D18" s="6" t="n">
        <v>-96454</v>
      </c>
    </row>
    <row r="19" spans="1:4">
      <c r="A19" s="4" t="s">
        <v>107</v>
      </c>
      <c r="B19" s="6" t="n">
        <v>-28611</v>
      </c>
      <c r="C19" s="6" t="n">
        <v>5003</v>
      </c>
      <c r="D19" s="6" t="n">
        <v>-41911</v>
      </c>
    </row>
    <row r="20" spans="1:4">
      <c r="A20" s="4" t="s">
        <v>108</v>
      </c>
      <c r="B20" s="6" t="n">
        <v>-22716</v>
      </c>
      <c r="C20" s="6" t="n">
        <v>29630</v>
      </c>
      <c r="D20" s="6" t="n">
        <v>-54543</v>
      </c>
    </row>
    <row r="21" spans="1:4">
      <c r="A21" s="4" t="s">
        <v>109</v>
      </c>
      <c r="B21" s="6" t="n">
        <v>1193</v>
      </c>
      <c r="C21" s="6" t="n">
        <v>1131</v>
      </c>
      <c r="D21" s="6" t="n">
        <v>790</v>
      </c>
    </row>
    <row r="22" spans="1:4">
      <c r="A22" s="4" t="s">
        <v>110</v>
      </c>
      <c r="B22" s="8" t="n">
        <v>-23909</v>
      </c>
      <c r="C22" s="8" t="n">
        <v>28499</v>
      </c>
      <c r="D22" s="8" t="n">
        <v>-55333</v>
      </c>
    </row>
    <row r="23" spans="1:4">
      <c r="A23" s="3" t="s">
        <v>111</v>
      </c>
    </row>
    <row r="24" spans="1:4">
      <c r="A24" s="4" t="s">
        <v>112</v>
      </c>
      <c r="B24" s="10" t="n">
        <v>-0.49</v>
      </c>
      <c r="C24" s="10" t="n">
        <v>0.59</v>
      </c>
      <c r="D24" s="10" t="n">
        <v>-1.14</v>
      </c>
    </row>
    <row r="25" spans="1:4">
      <c r="A25" s="4" t="s">
        <v>113</v>
      </c>
      <c r="D25" s="10" t="n">
        <v>0.5</v>
      </c>
    </row>
    <row r="26" spans="1:4">
      <c r="A26" s="4" t="s">
        <v>114</v>
      </c>
      <c r="B26" s="6" t="n">
        <v>48688</v>
      </c>
      <c r="C26" s="6" t="n">
        <v>48679</v>
      </c>
      <c r="D26" s="6" t="n">
        <v>486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80"/>
  </cols>
  <sheetData>
    <row r="1" spans="1:2">
      <c r="A1" s="1" t="s">
        <v>308</v>
      </c>
      <c r="B1" s="2" t="s">
        <v>1</v>
      </c>
    </row>
    <row r="2" spans="1:2">
      <c r="B2" s="2" t="s">
        <v>2</v>
      </c>
    </row>
    <row r="3" spans="1:2">
      <c r="A3" s="4" t="s">
        <v>123</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125</v>
      </c>
    </row>
    <row r="12" spans="1:2">
      <c r="A12" s="4" t="s">
        <v>309</v>
      </c>
      <c r="B12" s="4" t="s">
        <v>323</v>
      </c>
    </row>
    <row r="13" spans="1:2">
      <c r="A13" s="4" t="s">
        <v>311</v>
      </c>
      <c r="B13" s="4" t="s">
        <v>324</v>
      </c>
    </row>
    <row r="14" spans="1:2">
      <c r="A14" s="4" t="s">
        <v>313</v>
      </c>
      <c r="B14" s="4" t="s">
        <v>325</v>
      </c>
    </row>
    <row r="15" spans="1:2">
      <c r="A15" s="4" t="s">
        <v>315</v>
      </c>
      <c r="B15" s="4" t="s">
        <v>326</v>
      </c>
    </row>
    <row r="16" spans="1:2">
      <c r="A16" s="4" t="s">
        <v>319</v>
      </c>
      <c r="B16"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28</v>
      </c>
      <c r="B1" s="2" t="s">
        <v>1</v>
      </c>
    </row>
    <row r="2" spans="1:2">
      <c r="B2" s="2" t="s">
        <v>2</v>
      </c>
    </row>
    <row r="3" spans="1:2">
      <c r="A3" s="3" t="s">
        <v>215</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31</v>
      </c>
      <c r="B1" s="2" t="s">
        <v>1</v>
      </c>
    </row>
    <row r="2" spans="1:2">
      <c r="B2" s="2" t="s">
        <v>2</v>
      </c>
    </row>
    <row r="3" spans="1:2">
      <c r="A3" s="3" t="s">
        <v>221</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334</v>
      </c>
      <c r="B1" s="2" t="s">
        <v>1</v>
      </c>
    </row>
    <row r="2" spans="1:2">
      <c r="B2" s="2" t="s">
        <v>2</v>
      </c>
    </row>
    <row r="3" spans="1:2">
      <c r="A3" s="3" t="s">
        <v>335</v>
      </c>
    </row>
    <row r="4" spans="1:2">
      <c r="A4" s="4" t="s">
        <v>336</v>
      </c>
      <c r="B4" s="4" t="s">
        <v>337</v>
      </c>
    </row>
    <row r="5" spans="1:2">
      <c r="A5" s="11" t="n">
        <v>1</v>
      </c>
    </row>
    <row r="6" spans="1:2">
      <c r="A6" s="3" t="s">
        <v>335</v>
      </c>
    </row>
    <row r="7" spans="1:2">
      <c r="A7" s="4" t="s">
        <v>338</v>
      </c>
      <c r="B7"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40</v>
      </c>
      <c r="B1" s="2" t="s">
        <v>1</v>
      </c>
    </row>
    <row r="2" spans="1:2">
      <c r="B2" s="2" t="s">
        <v>2</v>
      </c>
    </row>
    <row r="3" spans="1:2">
      <c r="A3" s="3" t="s">
        <v>230</v>
      </c>
    </row>
    <row r="4" spans="1:2">
      <c r="A4" s="4" t="s">
        <v>229</v>
      </c>
      <c r="B4"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2</v>
      </c>
      <c r="B1" s="2" t="s">
        <v>1</v>
      </c>
    </row>
    <row r="2" spans="1:4">
      <c r="B2" s="2" t="s">
        <v>2</v>
      </c>
      <c r="C2" s="2" t="s">
        <v>32</v>
      </c>
      <c r="D2" s="2" t="s">
        <v>90</v>
      </c>
    </row>
    <row r="3" spans="1:4">
      <c r="A3" s="3" t="s">
        <v>343</v>
      </c>
    </row>
    <row r="4" spans="1:4">
      <c r="A4" s="4" t="s">
        <v>344</v>
      </c>
      <c r="B4" s="8" t="n">
        <v>3600000</v>
      </c>
      <c r="C4" s="8" t="n">
        <v>3600000</v>
      </c>
      <c r="D4" s="8" t="n">
        <v>3300000</v>
      </c>
    </row>
    <row r="5" spans="1:4">
      <c r="A5" s="4" t="s">
        <v>345</v>
      </c>
      <c r="B5" s="8" t="n">
        <v>611000</v>
      </c>
      <c r="C5" s="6" t="n">
        <v>193000</v>
      </c>
      <c r="D5" s="6" t="n">
        <v>302000</v>
      </c>
    </row>
    <row r="6" spans="1:4">
      <c r="A6" s="4" t="s">
        <v>346</v>
      </c>
      <c r="B6" s="4" t="s">
        <v>347</v>
      </c>
    </row>
    <row r="7" spans="1:4">
      <c r="A7" s="4" t="s">
        <v>348</v>
      </c>
      <c r="B7" s="8" t="n">
        <v>0</v>
      </c>
      <c r="C7" s="6" t="n">
        <v>0</v>
      </c>
      <c r="D7" s="6" t="n">
        <v>0</v>
      </c>
    </row>
    <row r="8" spans="1:4">
      <c r="A8" s="4" t="s">
        <v>349</v>
      </c>
      <c r="B8" s="8" t="n">
        <v>0</v>
      </c>
      <c r="C8" s="6" t="n">
        <v>0</v>
      </c>
      <c r="D8" s="6" t="n">
        <v>0</v>
      </c>
    </row>
    <row r="9" spans="1:4">
      <c r="A9" s="4" t="s">
        <v>350</v>
      </c>
    </row>
    <row r="10" spans="1:4">
      <c r="A10" s="3" t="s">
        <v>343</v>
      </c>
    </row>
    <row r="11" spans="1:4">
      <c r="A11" s="4" t="s">
        <v>351</v>
      </c>
      <c r="B11" s="4" t="s">
        <v>352</v>
      </c>
    </row>
    <row r="12" spans="1:4">
      <c r="A12" s="4" t="s">
        <v>353</v>
      </c>
    </row>
    <row r="13" spans="1:4">
      <c r="A13" s="3" t="s">
        <v>343</v>
      </c>
    </row>
    <row r="14" spans="1:4">
      <c r="A14" s="4" t="s">
        <v>351</v>
      </c>
      <c r="B14" s="4" t="s">
        <v>354</v>
      </c>
    </row>
    <row r="15" spans="1:4">
      <c r="A15" s="4" t="s">
        <v>355</v>
      </c>
    </row>
    <row r="16" spans="1:4">
      <c r="A16" s="3" t="s">
        <v>343</v>
      </c>
    </row>
    <row r="17" spans="1:4">
      <c r="A17" s="4" t="s">
        <v>351</v>
      </c>
      <c r="B17" s="4" t="s">
        <v>356</v>
      </c>
    </row>
    <row r="18" spans="1:4">
      <c r="A18" s="4" t="s">
        <v>357</v>
      </c>
    </row>
    <row r="19" spans="1:4">
      <c r="A19" s="3" t="s">
        <v>343</v>
      </c>
    </row>
    <row r="20" spans="1:4">
      <c r="A20" s="4" t="s">
        <v>351</v>
      </c>
      <c r="B20" s="4" t="s">
        <v>358</v>
      </c>
    </row>
    <row r="21" spans="1:4">
      <c r="A21" s="4" t="s">
        <v>359</v>
      </c>
    </row>
    <row r="22" spans="1:4">
      <c r="A22" s="3" t="s">
        <v>343</v>
      </c>
    </row>
    <row r="23" spans="1:4">
      <c r="A23" s="4" t="s">
        <v>360</v>
      </c>
      <c r="B23" s="4" t="s">
        <v>361</v>
      </c>
    </row>
    <row r="24" spans="1:4">
      <c r="A24" s="4" t="s">
        <v>362</v>
      </c>
    </row>
    <row r="25" spans="1:4">
      <c r="A25" s="3" t="s">
        <v>343</v>
      </c>
    </row>
    <row r="26" spans="1:4">
      <c r="A26" s="4" t="s">
        <v>360</v>
      </c>
      <c r="B26" s="4" t="s">
        <v>363</v>
      </c>
    </row>
    <row r="27" spans="1:4">
      <c r="A27" s="4" t="s">
        <v>364</v>
      </c>
      <c r="C27" s="8" t="n">
        <v>100000</v>
      </c>
    </row>
    <row r="28" spans="1:4">
      <c r="A28" s="4" t="s">
        <v>345</v>
      </c>
      <c r="B28" s="8" t="n">
        <v>600000</v>
      </c>
      <c r="D28" s="8" t="n">
        <v>300000</v>
      </c>
    </row>
    <row r="29" spans="1:4">
      <c r="A29" s="4" t="s">
        <v>365</v>
      </c>
    </row>
    <row r="30" spans="1:4">
      <c r="A30" s="3" t="s">
        <v>343</v>
      </c>
    </row>
    <row r="31" spans="1:4">
      <c r="A31" s="4" t="s">
        <v>360</v>
      </c>
      <c r="B31" s="4" t="s">
        <v>366</v>
      </c>
    </row>
    <row r="32" spans="1:4">
      <c r="A32" s="4" t="s">
        <v>367</v>
      </c>
    </row>
    <row r="33" spans="1:4">
      <c r="A33" s="3" t="s">
        <v>343</v>
      </c>
    </row>
    <row r="34" spans="1:4">
      <c r="A34" s="4" t="s">
        <v>368</v>
      </c>
      <c r="B34" s="4" t="s">
        <v>36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0</v>
      </c>
      <c r="B1" s="2" t="s">
        <v>371</v>
      </c>
      <c r="J1" s="2" t="s">
        <v>1</v>
      </c>
    </row>
    <row r="2" spans="1:12">
      <c r="B2" s="2" t="s">
        <v>2</v>
      </c>
      <c r="C2" s="2" t="s">
        <v>372</v>
      </c>
      <c r="D2" s="2" t="s">
        <v>4</v>
      </c>
      <c r="E2" s="2" t="s">
        <v>373</v>
      </c>
      <c r="F2" s="2" t="s">
        <v>32</v>
      </c>
      <c r="G2" s="2" t="s">
        <v>374</v>
      </c>
      <c r="H2" s="2" t="s">
        <v>375</v>
      </c>
      <c r="I2" s="2" t="s">
        <v>376</v>
      </c>
      <c r="J2" s="2" t="s">
        <v>2</v>
      </c>
      <c r="K2" s="2" t="s">
        <v>32</v>
      </c>
      <c r="L2" s="2" t="s">
        <v>90</v>
      </c>
    </row>
    <row r="3" spans="1:12">
      <c r="A3" s="3" t="s">
        <v>377</v>
      </c>
    </row>
    <row r="4" spans="1:12">
      <c r="A4" s="4" t="s">
        <v>92</v>
      </c>
      <c r="B4" s="8" t="n">
        <v>25700</v>
      </c>
      <c r="C4" s="8" t="n">
        <v>26500</v>
      </c>
      <c r="D4" s="8" t="n">
        <v>28900</v>
      </c>
      <c r="E4" s="8" t="n">
        <v>27900</v>
      </c>
      <c r="F4" s="8" t="n">
        <v>24700</v>
      </c>
      <c r="G4" s="8" t="n">
        <v>26500</v>
      </c>
      <c r="H4" s="8" t="n">
        <v>26800</v>
      </c>
      <c r="I4" s="8" t="n">
        <v>25800</v>
      </c>
      <c r="J4" s="8" t="n">
        <v>108994</v>
      </c>
      <c r="K4" s="8" t="n">
        <v>103846</v>
      </c>
      <c r="L4" s="8" t="n">
        <v>92045</v>
      </c>
    </row>
    <row r="5" spans="1:12">
      <c r="A5" s="4" t="s">
        <v>378</v>
      </c>
    </row>
    <row r="6" spans="1:12">
      <c r="A6" s="3" t="s">
        <v>377</v>
      </c>
    </row>
    <row r="7" spans="1:12">
      <c r="A7" s="4" t="s">
        <v>92</v>
      </c>
      <c r="J7" s="6" t="n">
        <v>108994</v>
      </c>
      <c r="K7" s="6" t="n">
        <v>103846</v>
      </c>
      <c r="L7" s="6" t="n">
        <v>92045</v>
      </c>
    </row>
    <row r="8" spans="1:12">
      <c r="A8" s="4" t="s">
        <v>379</v>
      </c>
    </row>
    <row r="9" spans="1:12">
      <c r="A9" s="3" t="s">
        <v>377</v>
      </c>
    </row>
    <row r="10" spans="1:12">
      <c r="A10" s="4" t="s">
        <v>92</v>
      </c>
      <c r="J10" s="6" t="n">
        <v>103737</v>
      </c>
      <c r="K10" s="6" t="n">
        <v>98994</v>
      </c>
      <c r="L10" s="6" t="n">
        <v>87307</v>
      </c>
    </row>
    <row r="11" spans="1:12">
      <c r="A11" s="4" t="s">
        <v>380</v>
      </c>
    </row>
    <row r="12" spans="1:12">
      <c r="A12" s="3" t="s">
        <v>377</v>
      </c>
    </row>
    <row r="13" spans="1:12">
      <c r="A13" s="4" t="s">
        <v>92</v>
      </c>
      <c r="J13" s="6" t="n">
        <v>2352</v>
      </c>
      <c r="K13" s="6" t="n">
        <v>1927</v>
      </c>
      <c r="L13" s="6" t="n">
        <v>2195</v>
      </c>
    </row>
    <row r="14" spans="1:12">
      <c r="A14" s="4" t="s">
        <v>381</v>
      </c>
    </row>
    <row r="15" spans="1:12">
      <c r="A15" s="3" t="s">
        <v>377</v>
      </c>
    </row>
    <row r="16" spans="1:12">
      <c r="A16" s="4" t="s">
        <v>92</v>
      </c>
      <c r="J16" s="8" t="n">
        <v>2905</v>
      </c>
      <c r="K16" s="8" t="n">
        <v>2925</v>
      </c>
      <c r="L16" s="8" t="n">
        <v>254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2</v>
      </c>
      <c r="B1" s="2" t="s">
        <v>2</v>
      </c>
      <c r="C1" s="2" t="s">
        <v>32</v>
      </c>
    </row>
    <row r="2" spans="1:3">
      <c r="A2" s="3" t="s">
        <v>179</v>
      </c>
    </row>
    <row r="3" spans="1:3">
      <c r="A3" s="4" t="s">
        <v>383</v>
      </c>
      <c r="B3" s="8" t="n">
        <v>138</v>
      </c>
      <c r="C3" s="8" t="n">
        <v>346</v>
      </c>
    </row>
    <row r="4" spans="1:3">
      <c r="A4" s="4" t="s">
        <v>384</v>
      </c>
      <c r="B4" s="6" t="n">
        <v>79</v>
      </c>
      <c r="C4" s="6" t="n">
        <v>163</v>
      </c>
    </row>
    <row r="5" spans="1:3">
      <c r="A5" s="4" t="s">
        <v>127</v>
      </c>
      <c r="B5" s="6" t="n">
        <v>8977</v>
      </c>
      <c r="C5" s="6" t="n">
        <v>9256</v>
      </c>
    </row>
    <row r="6" spans="1:3">
      <c r="A6" s="4" t="s">
        <v>367</v>
      </c>
    </row>
    <row r="7" spans="1:3">
      <c r="A7" s="3" t="s">
        <v>179</v>
      </c>
    </row>
    <row r="8" spans="1:3">
      <c r="A8" s="4" t="s">
        <v>385</v>
      </c>
      <c r="B8" s="6" t="n">
        <v>8847</v>
      </c>
      <c r="C8" s="6" t="n">
        <v>8825</v>
      </c>
    </row>
    <row r="9" spans="1:3">
      <c r="A9" s="4" t="s">
        <v>386</v>
      </c>
      <c r="B9" s="8" t="n">
        <v>-87</v>
      </c>
      <c r="C9" s="8" t="n">
        <v>-7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7</v>
      </c>
      <c r="B1" s="2" t="s">
        <v>2</v>
      </c>
      <c r="C1" s="2" t="s">
        <v>32</v>
      </c>
    </row>
    <row r="2" spans="1:3">
      <c r="A2" s="3" t="s">
        <v>182</v>
      </c>
    </row>
    <row r="3" spans="1:3">
      <c r="A3" s="4" t="s">
        <v>388</v>
      </c>
      <c r="B3" s="8" t="n">
        <v>2807</v>
      </c>
      <c r="C3" s="8" t="n">
        <v>3393</v>
      </c>
    </row>
    <row r="4" spans="1:3">
      <c r="A4" s="4" t="s">
        <v>389</v>
      </c>
      <c r="B4" s="6" t="n">
        <v>9346</v>
      </c>
      <c r="C4" s="6" t="n">
        <v>10271</v>
      </c>
    </row>
    <row r="5" spans="1:3">
      <c r="A5" s="4" t="s">
        <v>390</v>
      </c>
      <c r="B5" s="6" t="n">
        <v>2945</v>
      </c>
      <c r="C5" s="6" t="n">
        <v>3199</v>
      </c>
    </row>
    <row r="6" spans="1:3">
      <c r="A6" s="4" t="s">
        <v>127</v>
      </c>
      <c r="B6" s="8" t="n">
        <v>15098</v>
      </c>
      <c r="C6" s="8" t="n">
        <v>168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1</v>
      </c>
      <c r="B1" s="2" t="s">
        <v>2</v>
      </c>
      <c r="C1" s="2" t="s">
        <v>32</v>
      </c>
    </row>
    <row r="2" spans="1:3">
      <c r="A2" s="3" t="s">
        <v>392</v>
      </c>
    </row>
    <row r="3" spans="1:3">
      <c r="A3" s="4" t="s">
        <v>393</v>
      </c>
      <c r="B3" s="8" t="n">
        <v>19260</v>
      </c>
      <c r="C3" s="8" t="n">
        <v>92131</v>
      </c>
    </row>
    <row r="4" spans="1:3">
      <c r="A4" s="11" t="n">
        <v>1</v>
      </c>
    </row>
    <row r="5" spans="1:3">
      <c r="A5" s="3" t="s">
        <v>392</v>
      </c>
    </row>
    <row r="6" spans="1:3">
      <c r="A6" s="4" t="s">
        <v>393</v>
      </c>
      <c r="B6" s="6" t="n">
        <v>19260</v>
      </c>
      <c r="C6" s="6" t="n">
        <v>92131</v>
      </c>
    </row>
    <row r="7" spans="1:3">
      <c r="A7" s="4" t="s">
        <v>394</v>
      </c>
    </row>
    <row r="8" spans="1:3">
      <c r="A8" s="3" t="s">
        <v>392</v>
      </c>
    </row>
    <row r="9" spans="1:3">
      <c r="A9" s="4" t="s">
        <v>393</v>
      </c>
      <c r="B9" s="6" t="n">
        <v>19260</v>
      </c>
      <c r="C9" s="6" t="n">
        <v>92131</v>
      </c>
    </row>
    <row r="10" spans="1:3">
      <c r="A10" s="4" t="s">
        <v>395</v>
      </c>
      <c r="B10" s="6" t="n">
        <v>24347</v>
      </c>
      <c r="C10" s="6" t="n">
        <v>24347</v>
      </c>
    </row>
    <row r="11" spans="1:3">
      <c r="A11" s="4" t="s">
        <v>396</v>
      </c>
      <c r="C11" s="8" t="n">
        <v>67784</v>
      </c>
    </row>
    <row r="12" spans="1:3">
      <c r="A12" s="4" t="s">
        <v>397</v>
      </c>
      <c r="B12" s="8" t="n">
        <v>-50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90</v>
      </c>
    </row>
    <row r="3" spans="1:4">
      <c r="A3" s="4" t="s">
        <v>108</v>
      </c>
      <c r="B3" s="8" t="n">
        <v>-22716</v>
      </c>
      <c r="C3" s="8" t="n">
        <v>29630</v>
      </c>
      <c r="D3" s="8" t="n">
        <v>-54543</v>
      </c>
    </row>
    <row r="4" spans="1:4">
      <c r="A4" s="3" t="s">
        <v>116</v>
      </c>
    </row>
    <row r="5" spans="1:4">
      <c r="A5" s="4" t="s">
        <v>41</v>
      </c>
      <c r="B5" s="6" t="n">
        <v>-46917</v>
      </c>
      <c r="C5" s="6" t="n">
        <v>-107057</v>
      </c>
      <c r="D5" s="6" t="n">
        <v>48750</v>
      </c>
    </row>
    <row r="6" spans="1:4">
      <c r="A6" s="4" t="s">
        <v>117</v>
      </c>
      <c r="B6" s="6" t="n">
        <v>-18211</v>
      </c>
      <c r="C6" s="6" t="n">
        <v>-20357</v>
      </c>
      <c r="D6" s="6" t="n">
        <v>1349</v>
      </c>
    </row>
    <row r="7" spans="1:4">
      <c r="A7" s="4" t="s">
        <v>118</v>
      </c>
      <c r="B7" s="6" t="n">
        <v>-445</v>
      </c>
    </row>
    <row r="8" spans="1:4">
      <c r="A8" s="4" t="s">
        <v>119</v>
      </c>
      <c r="B8" s="6" t="n">
        <v>-63319</v>
      </c>
      <c r="C8" s="6" t="n">
        <v>-147023</v>
      </c>
      <c r="D8" s="6" t="n">
        <v>60237</v>
      </c>
    </row>
    <row r="9" spans="1:4">
      <c r="A9" s="4" t="s">
        <v>120</v>
      </c>
      <c r="B9" s="6" t="n">
        <v>-86035</v>
      </c>
      <c r="C9" s="6" t="n">
        <v>-117393</v>
      </c>
      <c r="D9" s="6" t="n">
        <v>5694</v>
      </c>
    </row>
    <row r="10" spans="1:4">
      <c r="A10" s="4" t="s">
        <v>121</v>
      </c>
      <c r="B10" s="6" t="n">
        <v>1193</v>
      </c>
      <c r="C10" s="6" t="n">
        <v>1131</v>
      </c>
      <c r="D10" s="6" t="n">
        <v>790</v>
      </c>
    </row>
    <row r="11" spans="1:4">
      <c r="A11" s="4" t="s">
        <v>122</v>
      </c>
      <c r="B11" s="6" t="n">
        <v>-87228</v>
      </c>
      <c r="C11" s="6" t="n">
        <v>-118524</v>
      </c>
      <c r="D11" s="6" t="n">
        <v>4904</v>
      </c>
    </row>
    <row r="12" spans="1:4">
      <c r="A12" s="4" t="s">
        <v>123</v>
      </c>
    </row>
    <row r="13" spans="1:4">
      <c r="A13" s="3" t="s">
        <v>116</v>
      </c>
    </row>
    <row r="14" spans="1:4">
      <c r="A14" s="4" t="s">
        <v>124</v>
      </c>
      <c r="B14" s="6" t="n">
        <v>2548</v>
      </c>
      <c r="C14" s="6" t="n">
        <v>-18616</v>
      </c>
      <c r="D14" s="6" t="n">
        <v>9758</v>
      </c>
    </row>
    <row r="15" spans="1:4">
      <c r="A15" s="4" t="s">
        <v>125</v>
      </c>
    </row>
    <row r="16" spans="1:4">
      <c r="A16" s="3" t="s">
        <v>116</v>
      </c>
    </row>
    <row r="17" spans="1:4">
      <c r="A17" s="4" t="s">
        <v>124</v>
      </c>
      <c r="B17" s="8" t="n">
        <v>-294</v>
      </c>
      <c r="C17" s="8" t="n">
        <v>-993</v>
      </c>
      <c r="D17" s="8" t="n">
        <v>3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8</v>
      </c>
      <c r="B1" s="2" t="s">
        <v>3</v>
      </c>
      <c r="C1" s="2" t="s">
        <v>2</v>
      </c>
      <c r="D1" s="2" t="s">
        <v>32</v>
      </c>
    </row>
    <row r="2" spans="1:4">
      <c r="A2" s="3" t="s">
        <v>392</v>
      </c>
    </row>
    <row r="3" spans="1:4">
      <c r="A3" s="4" t="s">
        <v>399</v>
      </c>
      <c r="C3" s="12" t="n">
        <v>14.4</v>
      </c>
      <c r="D3" s="12" t="n">
        <v>14.4</v>
      </c>
    </row>
    <row r="4" spans="1:4">
      <c r="A4" s="4" t="s">
        <v>400</v>
      </c>
      <c r="C4" s="10" t="n">
        <v>1.34</v>
      </c>
      <c r="D4" s="10" t="n">
        <v>6.41</v>
      </c>
    </row>
    <row r="5" spans="1:4">
      <c r="A5" s="4" t="s">
        <v>401</v>
      </c>
    </row>
    <row r="6" spans="1:4">
      <c r="A6" s="3" t="s">
        <v>392</v>
      </c>
    </row>
    <row r="7" spans="1:4">
      <c r="A7" s="4" t="s">
        <v>402</v>
      </c>
      <c r="B7" s="7" t="n">
        <v>5.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32</v>
      </c>
    </row>
    <row r="2" spans="1:3">
      <c r="A2" s="3" t="s">
        <v>404</v>
      </c>
    </row>
    <row r="3" spans="1:3">
      <c r="A3" s="4" t="s">
        <v>399</v>
      </c>
      <c r="B3" s="12" t="n">
        <v>35.2</v>
      </c>
      <c r="C3" s="12" t="n">
        <v>35.2</v>
      </c>
    </row>
    <row r="4" spans="1:3">
      <c r="A4" s="4" t="s">
        <v>405</v>
      </c>
      <c r="B4" s="7" t="n">
        <v>198.6</v>
      </c>
      <c r="C4" s="7" t="n">
        <v>458.6</v>
      </c>
    </row>
    <row r="5" spans="1:3">
      <c r="A5" s="4" t="s">
        <v>400</v>
      </c>
      <c r="B5" s="10" t="n">
        <v>5.64</v>
      </c>
      <c r="C5" s="10" t="n">
        <v>13.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6</v>
      </c>
      <c r="B1" s="2" t="s">
        <v>1</v>
      </c>
    </row>
    <row r="2" spans="1:4">
      <c r="B2" s="2" t="s">
        <v>2</v>
      </c>
      <c r="C2" s="2" t="s">
        <v>32</v>
      </c>
      <c r="D2" s="2" t="s">
        <v>90</v>
      </c>
    </row>
    <row r="3" spans="1:4">
      <c r="A3" s="4" t="s">
        <v>407</v>
      </c>
      <c r="B3" s="8" t="n">
        <v>237719</v>
      </c>
    </row>
    <row r="4" spans="1:4">
      <c r="A4" s="4" t="s">
        <v>408</v>
      </c>
      <c r="B4" s="6" t="n">
        <v>-52770</v>
      </c>
      <c r="C4" s="8" t="n">
        <v>30161</v>
      </c>
      <c r="D4" s="8" t="n">
        <v>-31007</v>
      </c>
    </row>
    <row r="5" spans="1:4">
      <c r="A5" s="4" t="s">
        <v>409</v>
      </c>
      <c r="B5" s="6" t="n">
        <v>-21132</v>
      </c>
      <c r="C5" s="6" t="n">
        <v>-21132</v>
      </c>
      <c r="D5" s="6" t="n">
        <v>-21132</v>
      </c>
    </row>
    <row r="6" spans="1:4">
      <c r="A6" s="3" t="s">
        <v>410</v>
      </c>
    </row>
    <row r="7" spans="1:4">
      <c r="A7" s="4" t="s">
        <v>117</v>
      </c>
      <c r="B7" s="6" t="n">
        <v>-18211</v>
      </c>
      <c r="C7" s="6" t="n">
        <v>-20357</v>
      </c>
      <c r="D7" s="6" t="n">
        <v>1349</v>
      </c>
    </row>
    <row r="8" spans="1:4">
      <c r="A8" s="4" t="s">
        <v>118</v>
      </c>
      <c r="B8" s="6" t="n">
        <v>-445</v>
      </c>
    </row>
    <row r="9" spans="1:4">
      <c r="A9" s="4" t="s">
        <v>411</v>
      </c>
      <c r="B9" s="6" t="n">
        <v>140695</v>
      </c>
      <c r="C9" s="6" t="n">
        <v>237719</v>
      </c>
    </row>
    <row r="10" spans="1:4">
      <c r="A10" s="4" t="s">
        <v>123</v>
      </c>
    </row>
    <row r="11" spans="1:4">
      <c r="A11" s="3" t="s">
        <v>410</v>
      </c>
    </row>
    <row r="12" spans="1:4">
      <c r="A12" s="4" t="s">
        <v>124</v>
      </c>
      <c r="B12" s="6" t="n">
        <v>2548</v>
      </c>
      <c r="C12" s="6" t="n">
        <v>-18616</v>
      </c>
      <c r="D12" s="6" t="n">
        <v>9758</v>
      </c>
    </row>
    <row r="13" spans="1:4">
      <c r="A13" s="4" t="s">
        <v>125</v>
      </c>
    </row>
    <row r="14" spans="1:4">
      <c r="A14" s="3" t="s">
        <v>410</v>
      </c>
    </row>
    <row r="15" spans="1:4">
      <c r="A15" s="4" t="s">
        <v>124</v>
      </c>
      <c r="B15" s="6" t="n">
        <v>-294</v>
      </c>
      <c r="C15" s="6" t="n">
        <v>-993</v>
      </c>
      <c r="D15" s="6" t="n">
        <v>380</v>
      </c>
    </row>
    <row r="16" spans="1:4">
      <c r="A16" s="4" t="s">
        <v>359</v>
      </c>
    </row>
    <row r="17" spans="1:4">
      <c r="A17" s="4" t="s">
        <v>407</v>
      </c>
      <c r="B17" s="6" t="n">
        <v>237700</v>
      </c>
      <c r="C17" s="6" t="n">
        <v>284500</v>
      </c>
      <c r="D17" s="6" t="n">
        <v>323100</v>
      </c>
    </row>
    <row r="18" spans="1:4">
      <c r="A18" s="4" t="s">
        <v>408</v>
      </c>
      <c r="B18" s="6" t="n">
        <v>-52800</v>
      </c>
      <c r="C18" s="6" t="n">
        <v>30200</v>
      </c>
      <c r="D18" s="6" t="n">
        <v>-31000</v>
      </c>
    </row>
    <row r="19" spans="1:4">
      <c r="A19" s="4" t="s">
        <v>409</v>
      </c>
      <c r="B19" s="6" t="n">
        <v>-21100</v>
      </c>
      <c r="C19" s="6" t="n">
        <v>-21100</v>
      </c>
      <c r="D19" s="6" t="n">
        <v>-21100</v>
      </c>
    </row>
    <row r="20" spans="1:4">
      <c r="A20" s="3" t="s">
        <v>410</v>
      </c>
    </row>
    <row r="21" spans="1:4">
      <c r="A21" s="4" t="s">
        <v>41</v>
      </c>
      <c r="B21" s="6" t="n">
        <v>700</v>
      </c>
      <c r="C21" s="6" t="n">
        <v>-4200</v>
      </c>
      <c r="D21" s="6" t="n">
        <v>2000</v>
      </c>
    </row>
    <row r="22" spans="1:4">
      <c r="A22" s="4" t="s">
        <v>117</v>
      </c>
      <c r="B22" s="6" t="n">
        <v>-28000</v>
      </c>
      <c r="C22" s="6" t="n">
        <v>-31300</v>
      </c>
      <c r="D22" s="6" t="n">
        <v>2000</v>
      </c>
    </row>
    <row r="23" spans="1:4">
      <c r="A23" s="4" t="s">
        <v>118</v>
      </c>
      <c r="B23" s="6" t="n">
        <v>-700</v>
      </c>
    </row>
    <row r="24" spans="1:4">
      <c r="A24" s="4" t="s">
        <v>66</v>
      </c>
      <c r="D24" s="6" t="n">
        <v>-200</v>
      </c>
    </row>
    <row r="25" spans="1:4">
      <c r="A25" s="4" t="s">
        <v>411</v>
      </c>
      <c r="B25" s="6" t="n">
        <v>140700</v>
      </c>
      <c r="C25" s="6" t="n">
        <v>237700</v>
      </c>
      <c r="D25" s="6" t="n">
        <v>284500</v>
      </c>
    </row>
    <row r="26" spans="1:4">
      <c r="A26" s="4" t="s">
        <v>412</v>
      </c>
    </row>
    <row r="27" spans="1:4">
      <c r="A27" s="3" t="s">
        <v>410</v>
      </c>
    </row>
    <row r="28" spans="1:4">
      <c r="A28" s="4" t="s">
        <v>124</v>
      </c>
      <c r="B28" s="8" t="n">
        <v>4900</v>
      </c>
      <c r="C28" s="6" t="n">
        <v>-20100</v>
      </c>
      <c r="D28" s="6" t="n">
        <v>8500</v>
      </c>
    </row>
    <row r="29" spans="1:4">
      <c r="A29" s="4" t="s">
        <v>413</v>
      </c>
    </row>
    <row r="30" spans="1:4">
      <c r="A30" s="3" t="s">
        <v>410</v>
      </c>
    </row>
    <row r="31" spans="1:4">
      <c r="A31" s="4" t="s">
        <v>124</v>
      </c>
      <c r="C31" s="8" t="n">
        <v>-300</v>
      </c>
      <c r="D31" s="8" t="n">
        <v>12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4</v>
      </c>
      <c r="B1" s="2" t="s">
        <v>2</v>
      </c>
      <c r="C1" s="2" t="s">
        <v>32</v>
      </c>
    </row>
    <row r="2" spans="1:3">
      <c r="A2" s="3" t="s">
        <v>404</v>
      </c>
    </row>
    <row r="3" spans="1:3">
      <c r="A3" s="4" t="s">
        <v>415</v>
      </c>
      <c r="B3" s="7" t="n">
        <v>710.8</v>
      </c>
      <c r="C3" s="7" t="n">
        <v>879.9</v>
      </c>
    </row>
    <row r="4" spans="1:3">
      <c r="A4" s="4" t="s">
        <v>416</v>
      </c>
      <c r="B4" s="12" t="n">
        <v>429.5</v>
      </c>
      <c r="C4" s="12" t="n">
        <v>479.7</v>
      </c>
    </row>
    <row r="5" spans="1:3">
      <c r="A5" s="4" t="s">
        <v>417</v>
      </c>
      <c r="B5" s="12" t="n">
        <v>82.90000000000001</v>
      </c>
      <c r="C5" s="6" t="n">
        <v>89</v>
      </c>
    </row>
    <row r="6" spans="1:3">
      <c r="A6" s="4" t="s">
        <v>418</v>
      </c>
      <c r="B6" s="12" t="n">
        <v>19.5</v>
      </c>
      <c r="C6" s="12" t="n">
        <v>184.5</v>
      </c>
    </row>
    <row r="7" spans="1:3">
      <c r="A7" s="4" t="s">
        <v>55</v>
      </c>
      <c r="B7" s="12" t="n">
        <v>1242.7</v>
      </c>
      <c r="C7" s="12" t="n">
        <v>1633.1</v>
      </c>
    </row>
    <row r="8" spans="1:3">
      <c r="A8" s="4" t="s">
        <v>419</v>
      </c>
      <c r="B8" s="12" t="n">
        <v>201.7</v>
      </c>
      <c r="C8" s="12" t="n">
        <v>234.2</v>
      </c>
    </row>
    <row r="9" spans="1:3">
      <c r="A9" s="4" t="s">
        <v>202</v>
      </c>
      <c r="B9" s="12" t="n">
        <v>337.2</v>
      </c>
      <c r="C9" s="12" t="n">
        <v>339.7</v>
      </c>
    </row>
    <row r="10" spans="1:3">
      <c r="A10" s="4" t="s">
        <v>420</v>
      </c>
      <c r="B10" s="12" t="n">
        <v>209.4</v>
      </c>
      <c r="C10" s="12" t="n">
        <v>245.2</v>
      </c>
    </row>
    <row r="11" spans="1:3">
      <c r="A11" s="4" t="s">
        <v>421</v>
      </c>
      <c r="B11" s="12" t="n">
        <v>32.5</v>
      </c>
      <c r="C11" s="12" t="n">
        <v>32.9</v>
      </c>
    </row>
    <row r="12" spans="1:3">
      <c r="A12" s="4" t="s">
        <v>206</v>
      </c>
      <c r="B12" s="12" t="n">
        <v>461.9</v>
      </c>
      <c r="C12" s="12" t="n">
        <v>781.1</v>
      </c>
    </row>
    <row r="13" spans="1:3">
      <c r="A13" s="4" t="s">
        <v>422</v>
      </c>
      <c r="B13" s="7" t="n">
        <v>1242.7</v>
      </c>
      <c r="C13" s="7" t="n">
        <v>1633.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90</v>
      </c>
    </row>
    <row r="3" spans="1:4">
      <c r="A3" s="3" t="s">
        <v>404</v>
      </c>
    </row>
    <row r="4" spans="1:4">
      <c r="A4" s="4" t="s">
        <v>92</v>
      </c>
      <c r="B4" s="7" t="n">
        <v>1348.8</v>
      </c>
      <c r="C4" s="7" t="n">
        <v>1651.9</v>
      </c>
      <c r="D4" s="7" t="n">
        <v>1732.4</v>
      </c>
    </row>
    <row r="5" spans="1:4">
      <c r="A5" s="4" t="s">
        <v>93</v>
      </c>
      <c r="B5" s="12" t="n">
        <v>1156.5</v>
      </c>
      <c r="C5" s="12" t="n">
        <v>1302.2</v>
      </c>
      <c r="D5" s="12" t="n">
        <v>1620.2</v>
      </c>
    </row>
    <row r="6" spans="1:4">
      <c r="A6" s="4" t="s">
        <v>100</v>
      </c>
      <c r="B6" s="12" t="n">
        <v>-1.1</v>
      </c>
      <c r="C6" s="12" t="n">
        <v>149.7</v>
      </c>
      <c r="D6" s="12" t="n">
        <v>-132.6</v>
      </c>
    </row>
    <row r="7" spans="1:4">
      <c r="A7" s="4" t="s">
        <v>107</v>
      </c>
      <c r="B7" s="12" t="n">
        <v>142.8</v>
      </c>
      <c r="C7" s="12" t="n">
        <v>34.5</v>
      </c>
      <c r="D7" s="12" t="n">
        <v>-57.9</v>
      </c>
    </row>
    <row r="8" spans="1:4">
      <c r="A8" s="4" t="s">
        <v>108</v>
      </c>
      <c r="B8" s="7" t="n">
        <v>-173.6</v>
      </c>
      <c r="C8" s="7" t="n">
        <v>99.2</v>
      </c>
      <c r="D8" s="8" t="n">
        <v>-1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4"/>
  </cols>
  <sheetData>
    <row r="1" spans="1:5">
      <c r="A1" s="1" t="s">
        <v>424</v>
      </c>
      <c r="B1" s="2" t="s">
        <v>1</v>
      </c>
    </row>
    <row r="2" spans="1:5">
      <c r="B2" s="2" t="s">
        <v>2</v>
      </c>
      <c r="C2" s="2" t="s">
        <v>32</v>
      </c>
      <c r="D2" s="2" t="s">
        <v>90</v>
      </c>
      <c r="E2" s="2" t="s">
        <v>425</v>
      </c>
    </row>
    <row r="3" spans="1:5">
      <c r="A3" s="3" t="s">
        <v>426</v>
      </c>
    </row>
    <row r="4" spans="1:5">
      <c r="A4" s="4" t="s">
        <v>427</v>
      </c>
      <c r="B4" s="8" t="n">
        <v>0</v>
      </c>
      <c r="C4" s="8" t="n">
        <v>0</v>
      </c>
      <c r="D4" s="8" t="n">
        <v>0</v>
      </c>
    </row>
    <row r="5" spans="1:5">
      <c r="A5" s="4" t="s">
        <v>428</v>
      </c>
      <c r="B5" s="8" t="n">
        <v>43700000</v>
      </c>
    </row>
    <row r="6" spans="1:5">
      <c r="A6" s="4" t="s">
        <v>367</v>
      </c>
    </row>
    <row r="7" spans="1:5">
      <c r="A7" s="3" t="s">
        <v>426</v>
      </c>
    </row>
    <row r="8" spans="1:5">
      <c r="A8" s="4" t="s">
        <v>427</v>
      </c>
      <c r="E8" s="8" t="n">
        <v>10100000</v>
      </c>
    </row>
    <row r="9" spans="1:5">
      <c r="A9" s="4" t="s">
        <v>429</v>
      </c>
    </row>
    <row r="10" spans="1:5">
      <c r="A10" s="3" t="s">
        <v>426</v>
      </c>
    </row>
    <row r="11" spans="1:5">
      <c r="A11" s="4" t="s">
        <v>427</v>
      </c>
      <c r="E11" s="8" t="n">
        <v>64000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30</v>
      </c>
      <c r="B1" s="2" t="s">
        <v>2</v>
      </c>
      <c r="C1" s="2" t="s">
        <v>32</v>
      </c>
    </row>
    <row r="2" spans="1:3">
      <c r="A2" s="3" t="s">
        <v>431</v>
      </c>
    </row>
    <row r="3" spans="1:3">
      <c r="A3" s="4" t="s">
        <v>432</v>
      </c>
      <c r="B3" s="8" t="n">
        <v>1273</v>
      </c>
      <c r="C3" s="8" t="n">
        <v>1420</v>
      </c>
    </row>
    <row r="4" spans="1:3">
      <c r="A4" s="4" t="s">
        <v>433</v>
      </c>
      <c r="B4" s="6" t="n">
        <v>1303</v>
      </c>
    </row>
    <row r="5" spans="1:3">
      <c r="A5" s="4" t="s">
        <v>66</v>
      </c>
      <c r="B5" s="6" t="n">
        <v>755</v>
      </c>
      <c r="C5" s="6" t="n">
        <v>723</v>
      </c>
    </row>
    <row r="6" spans="1:3">
      <c r="A6" s="4" t="s">
        <v>127</v>
      </c>
      <c r="B6" s="8" t="n">
        <v>3331</v>
      </c>
      <c r="C6" s="8" t="n">
        <v>214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v>
      </c>
      <c r="C1" s="2" t="s">
        <v>32</v>
      </c>
    </row>
    <row r="2" spans="1:3">
      <c r="A2" s="3" t="s">
        <v>195</v>
      </c>
    </row>
    <row r="3" spans="1:3">
      <c r="A3" s="4" t="s">
        <v>435</v>
      </c>
      <c r="B3" s="8" t="n">
        <v>8438</v>
      </c>
      <c r="C3" s="8" t="n">
        <v>8278</v>
      </c>
    </row>
    <row r="4" spans="1:3">
      <c r="A4" s="4" t="s">
        <v>436</v>
      </c>
      <c r="B4" s="6" t="n">
        <v>698</v>
      </c>
      <c r="C4" s="6" t="n">
        <v>951</v>
      </c>
    </row>
    <row r="5" spans="1:3">
      <c r="A5" s="4" t="s">
        <v>66</v>
      </c>
      <c r="B5" s="6" t="n">
        <v>1422</v>
      </c>
      <c r="C5" s="6" t="n">
        <v>1633</v>
      </c>
    </row>
    <row r="6" spans="1:3">
      <c r="A6" s="4" t="s">
        <v>127</v>
      </c>
      <c r="B6" s="8" t="n">
        <v>10558</v>
      </c>
      <c r="C6" s="8" t="n">
        <v>1086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7</v>
      </c>
      <c r="B1" s="2" t="s">
        <v>2</v>
      </c>
      <c r="C1" s="2" t="s">
        <v>32</v>
      </c>
    </row>
    <row r="2" spans="1:3">
      <c r="A2" s="3" t="s">
        <v>198</v>
      </c>
    </row>
    <row r="3" spans="1:3">
      <c r="A3" s="4" t="s">
        <v>438</v>
      </c>
      <c r="B3" s="8" t="n">
        <v>12186</v>
      </c>
      <c r="C3" s="8" t="n">
        <v>16832</v>
      </c>
    </row>
    <row r="4" spans="1:3">
      <c r="A4" s="4" t="s">
        <v>439</v>
      </c>
      <c r="B4" s="6" t="n">
        <v>663</v>
      </c>
      <c r="C4" s="6" t="n">
        <v>589</v>
      </c>
    </row>
    <row r="5" spans="1:3">
      <c r="A5" s="4" t="s">
        <v>66</v>
      </c>
      <c r="B5" s="6" t="n">
        <v>787</v>
      </c>
      <c r="C5" s="6" t="n">
        <v>921</v>
      </c>
    </row>
    <row r="6" spans="1:3">
      <c r="A6" s="4" t="s">
        <v>127</v>
      </c>
      <c r="B6" s="8" t="n">
        <v>13636</v>
      </c>
      <c r="C6" s="8" t="n">
        <v>1834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440</v>
      </c>
      <c r="B1" s="2" t="s">
        <v>1</v>
      </c>
    </row>
    <row r="2" spans="1:5">
      <c r="B2" s="2" t="s">
        <v>2</v>
      </c>
      <c r="C2" s="2" t="s">
        <v>32</v>
      </c>
      <c r="D2" s="2" t="s">
        <v>90</v>
      </c>
      <c r="E2" s="2" t="s">
        <v>441</v>
      </c>
    </row>
    <row r="3" spans="1:5">
      <c r="A3" s="3" t="s">
        <v>442</v>
      </c>
    </row>
    <row r="4" spans="1:5">
      <c r="A4" s="4" t="s">
        <v>443</v>
      </c>
      <c r="B4" s="8" t="n">
        <v>40000000</v>
      </c>
      <c r="E4" s="8" t="n">
        <v>40000000</v>
      </c>
    </row>
    <row r="5" spans="1:5">
      <c r="A5" s="4" t="s">
        <v>444</v>
      </c>
      <c r="B5" s="4" t="s">
        <v>445</v>
      </c>
    </row>
    <row r="6" spans="1:5">
      <c r="A6" s="4" t="s">
        <v>446</v>
      </c>
      <c r="B6" s="4" t="s">
        <v>447</v>
      </c>
    </row>
    <row r="7" spans="1:5">
      <c r="A7" s="4" t="s">
        <v>448</v>
      </c>
      <c r="B7" s="8" t="n">
        <v>0</v>
      </c>
      <c r="C7" s="8" t="n">
        <v>0</v>
      </c>
      <c r="D7" s="8"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8"/>
    <col customWidth="1" max="6" min="6" width="37"/>
    <col customWidth="1" max="7" min="7" width="38"/>
  </cols>
  <sheetData>
    <row r="1" spans="1:7">
      <c r="A1" s="1" t="s">
        <v>126</v>
      </c>
      <c r="B1" s="2" t="s">
        <v>127</v>
      </c>
      <c r="C1" s="2" t="s">
        <v>128</v>
      </c>
      <c r="D1" s="2" t="s">
        <v>72</v>
      </c>
      <c r="E1" s="2" t="s">
        <v>73</v>
      </c>
      <c r="F1" s="2" t="s">
        <v>74</v>
      </c>
      <c r="G1" s="2" t="s">
        <v>76</v>
      </c>
    </row>
    <row r="2" spans="1:7">
      <c r="A2" s="4" t="s">
        <v>129</v>
      </c>
      <c r="B2" s="8" t="n">
        <v>388083</v>
      </c>
      <c r="C2" s="8" t="n">
        <v>6083</v>
      </c>
      <c r="D2" s="8" t="n">
        <v>300227</v>
      </c>
      <c r="E2" s="8" t="n">
        <v>163758</v>
      </c>
      <c r="F2" s="8" t="n">
        <v>-95253</v>
      </c>
      <c r="G2" s="8" t="n">
        <v>13268</v>
      </c>
    </row>
    <row r="3" spans="1:7">
      <c r="A3" s="4" t="s">
        <v>108</v>
      </c>
      <c r="B3" s="6" t="n">
        <v>-54543</v>
      </c>
      <c r="E3" s="6" t="n">
        <v>-55333</v>
      </c>
      <c r="G3" s="6" t="n">
        <v>790</v>
      </c>
    </row>
    <row r="4" spans="1:7">
      <c r="A4" s="4" t="s">
        <v>130</v>
      </c>
      <c r="B4" s="6" t="n">
        <v>60237</v>
      </c>
      <c r="F4" s="6" t="n">
        <v>60237</v>
      </c>
    </row>
    <row r="5" spans="1:7">
      <c r="A5" s="4" t="s">
        <v>131</v>
      </c>
      <c r="B5" s="6" t="n">
        <v>59</v>
      </c>
      <c r="C5" s="6" t="n">
        <v>1</v>
      </c>
      <c r="D5" s="6" t="n">
        <v>58</v>
      </c>
    </row>
    <row r="6" spans="1:7">
      <c r="A6" s="4" t="s">
        <v>132</v>
      </c>
      <c r="B6" s="6" t="n">
        <v>-24787</v>
      </c>
      <c r="E6" s="6" t="n">
        <v>-24336</v>
      </c>
      <c r="G6" s="6" t="n">
        <v>-451</v>
      </c>
    </row>
    <row r="7" spans="1:7">
      <c r="A7" s="4" t="s">
        <v>133</v>
      </c>
      <c r="B7" s="6" t="n">
        <v>-54</v>
      </c>
      <c r="D7" s="6" t="n">
        <v>-62</v>
      </c>
      <c r="G7" s="6" t="n">
        <v>8</v>
      </c>
    </row>
    <row r="8" spans="1:7">
      <c r="A8" s="4" t="s">
        <v>134</v>
      </c>
      <c r="B8" s="6" t="n">
        <v>368995</v>
      </c>
      <c r="C8" s="6" t="n">
        <v>6084</v>
      </c>
      <c r="D8" s="6" t="n">
        <v>300223</v>
      </c>
      <c r="E8" s="6" t="n">
        <v>84089</v>
      </c>
      <c r="F8" s="6" t="n">
        <v>-35016</v>
      </c>
      <c r="G8" s="6" t="n">
        <v>13615</v>
      </c>
    </row>
    <row r="9" spans="1:7">
      <c r="A9" s="4" t="s">
        <v>108</v>
      </c>
      <c r="B9" s="6" t="n">
        <v>29630</v>
      </c>
      <c r="E9" s="6" t="n">
        <v>28499</v>
      </c>
      <c r="G9" s="6" t="n">
        <v>1131</v>
      </c>
    </row>
    <row r="10" spans="1:7">
      <c r="A10" s="4" t="s">
        <v>130</v>
      </c>
      <c r="B10" s="6" t="n">
        <v>-147023</v>
      </c>
      <c r="F10" s="6" t="n">
        <v>-147023</v>
      </c>
    </row>
    <row r="11" spans="1:7">
      <c r="A11" s="4" t="s">
        <v>131</v>
      </c>
      <c r="B11" s="6" t="n">
        <v>77</v>
      </c>
      <c r="C11" s="6" t="n">
        <v>1</v>
      </c>
      <c r="D11" s="6" t="n">
        <v>76</v>
      </c>
    </row>
    <row r="12" spans="1:7">
      <c r="A12" s="4" t="s">
        <v>132</v>
      </c>
      <c r="B12" s="6" t="n">
        <v>-328</v>
      </c>
      <c r="G12" s="6" t="n">
        <v>-328</v>
      </c>
    </row>
    <row r="13" spans="1:7">
      <c r="A13" s="4" t="s">
        <v>133</v>
      </c>
      <c r="B13" s="6" t="n">
        <v>99</v>
      </c>
      <c r="D13" s="6" t="n">
        <v>89</v>
      </c>
      <c r="G13" s="6" t="n">
        <v>10</v>
      </c>
    </row>
    <row r="14" spans="1:7">
      <c r="A14" s="4" t="s">
        <v>135</v>
      </c>
      <c r="B14" s="6" t="n">
        <v>251450</v>
      </c>
      <c r="C14" s="6" t="n">
        <v>6085</v>
      </c>
      <c r="D14" s="6" t="n">
        <v>300388</v>
      </c>
      <c r="E14" s="6" t="n">
        <v>112588</v>
      </c>
      <c r="F14" s="6" t="n">
        <v>-182039</v>
      </c>
      <c r="G14" s="6" t="n">
        <v>14428</v>
      </c>
    </row>
    <row r="15" spans="1:7">
      <c r="A15" s="4" t="s">
        <v>108</v>
      </c>
      <c r="B15" s="6" t="n">
        <v>-22716</v>
      </c>
      <c r="E15" s="6" t="n">
        <v>-23909</v>
      </c>
      <c r="G15" s="6" t="n">
        <v>1193</v>
      </c>
    </row>
    <row r="16" spans="1:7">
      <c r="A16" s="4" t="s">
        <v>130</v>
      </c>
      <c r="B16" s="6" t="n">
        <v>-63319</v>
      </c>
      <c r="F16" s="6" t="n">
        <v>-63319</v>
      </c>
    </row>
    <row r="17" spans="1:7">
      <c r="A17" s="4" t="s">
        <v>131</v>
      </c>
      <c r="B17" s="6" t="n">
        <v>66</v>
      </c>
      <c r="C17" s="6" t="n">
        <v>1</v>
      </c>
      <c r="D17" s="6" t="n">
        <v>65</v>
      </c>
    </row>
    <row r="18" spans="1:7">
      <c r="A18" s="4" t="s">
        <v>132</v>
      </c>
      <c r="B18" s="6" t="n">
        <v>-330</v>
      </c>
      <c r="G18" s="6" t="n">
        <v>-330</v>
      </c>
    </row>
    <row r="19" spans="1:7">
      <c r="A19" s="4" t="s">
        <v>133</v>
      </c>
      <c r="B19" s="6" t="n">
        <v>100</v>
      </c>
      <c r="D19" s="6" t="n">
        <v>90</v>
      </c>
      <c r="G19" s="6" t="n">
        <v>10</v>
      </c>
    </row>
    <row r="20" spans="1:7">
      <c r="A20" s="4" t="s">
        <v>136</v>
      </c>
      <c r="B20" s="8" t="n">
        <v>165251</v>
      </c>
      <c r="C20" s="8" t="n">
        <v>6086</v>
      </c>
      <c r="D20" s="8" t="n">
        <v>300543</v>
      </c>
      <c r="E20" s="8" t="n">
        <v>88679</v>
      </c>
      <c r="F20" s="8" t="n">
        <v>-245358</v>
      </c>
      <c r="G20" s="8" t="n">
        <v>153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s>
  <sheetData>
    <row r="1" spans="1:5">
      <c r="A1" s="1" t="s">
        <v>449</v>
      </c>
      <c r="B1" s="2" t="s">
        <v>371</v>
      </c>
      <c r="C1" s="2" t="s">
        <v>1</v>
      </c>
    </row>
    <row r="2" spans="1:5">
      <c r="B2" s="2" t="s">
        <v>376</v>
      </c>
      <c r="C2" s="2" t="s">
        <v>2</v>
      </c>
      <c r="D2" s="2" t="s">
        <v>32</v>
      </c>
      <c r="E2" s="2" t="s">
        <v>90</v>
      </c>
    </row>
    <row r="3" spans="1:5">
      <c r="A3" s="3" t="s">
        <v>450</v>
      </c>
    </row>
    <row r="4" spans="1:5">
      <c r="A4" s="4" t="s">
        <v>451</v>
      </c>
      <c r="B4" s="8" t="n">
        <v>0</v>
      </c>
    </row>
    <row r="5" spans="1:5">
      <c r="A5" s="4" t="s">
        <v>16</v>
      </c>
    </row>
    <row r="6" spans="1:5">
      <c r="A6" s="3" t="s">
        <v>450</v>
      </c>
    </row>
    <row r="7" spans="1:5">
      <c r="A7" s="4" t="s">
        <v>452</v>
      </c>
      <c r="C7" s="6" t="n">
        <v>9000</v>
      </c>
      <c r="D7" s="6" t="n">
        <v>9000</v>
      </c>
      <c r="E7" s="6" t="n">
        <v>5000</v>
      </c>
    </row>
    <row r="8" spans="1:5">
      <c r="A8" s="4" t="s">
        <v>453</v>
      </c>
      <c r="C8" s="6" t="n">
        <v>177000</v>
      </c>
    </row>
    <row r="9" spans="1:5">
      <c r="A9" s="4" t="s">
        <v>454</v>
      </c>
    </row>
    <row r="10" spans="1:5">
      <c r="A10" s="3" t="s">
        <v>450</v>
      </c>
    </row>
    <row r="11" spans="1:5">
      <c r="A11" s="4" t="s">
        <v>455</v>
      </c>
      <c r="C11" s="6" t="n">
        <v>200000</v>
      </c>
    </row>
    <row r="12" spans="1:5">
      <c r="A12" s="4" t="s">
        <v>367</v>
      </c>
    </row>
    <row r="13" spans="1:5">
      <c r="A13" s="3" t="s">
        <v>450</v>
      </c>
    </row>
    <row r="14" spans="1:5">
      <c r="A14" s="4" t="s">
        <v>453</v>
      </c>
      <c r="C14" s="6" t="n">
        <v>181000</v>
      </c>
    </row>
    <row r="15" spans="1:5">
      <c r="A15" s="4" t="s">
        <v>456</v>
      </c>
    </row>
    <row r="16" spans="1:5">
      <c r="A16" s="3" t="s">
        <v>450</v>
      </c>
    </row>
    <row r="17" spans="1:5">
      <c r="A17" s="4" t="s">
        <v>455</v>
      </c>
      <c r="C17" s="6" t="n">
        <v>200000</v>
      </c>
    </row>
    <row r="18" spans="1:5">
      <c r="A18" s="4" t="s">
        <v>359</v>
      </c>
    </row>
    <row r="19" spans="1:5">
      <c r="A19" s="3" t="s">
        <v>450</v>
      </c>
    </row>
    <row r="20" spans="1:5">
      <c r="A20" s="4" t="s">
        <v>453</v>
      </c>
      <c r="C20" s="6" t="n">
        <v>177000</v>
      </c>
    </row>
    <row r="21" spans="1:5">
      <c r="A21" s="4" t="s">
        <v>457</v>
      </c>
    </row>
    <row r="22" spans="1:5">
      <c r="A22" s="3" t="s">
        <v>450</v>
      </c>
    </row>
    <row r="23" spans="1:5">
      <c r="A23" s="4" t="s">
        <v>455</v>
      </c>
      <c r="C23" s="6" t="n">
        <v>2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90</v>
      </c>
    </row>
    <row r="3" spans="1:4">
      <c r="A3" s="3" t="s">
        <v>459</v>
      </c>
    </row>
    <row r="4" spans="1:4">
      <c r="A4" s="4" t="s">
        <v>460</v>
      </c>
      <c r="B4" s="8" t="n">
        <v>47112</v>
      </c>
      <c r="C4" s="8" t="n">
        <v>154169</v>
      </c>
      <c r="D4" s="8" t="n">
        <v>105419</v>
      </c>
    </row>
    <row r="5" spans="1:4">
      <c r="A5" s="4" t="s">
        <v>461</v>
      </c>
      <c r="B5" s="6" t="n">
        <v>-48647</v>
      </c>
      <c r="C5" s="6" t="n">
        <v>-107057</v>
      </c>
      <c r="D5" s="6" t="n">
        <v>48514</v>
      </c>
    </row>
    <row r="6" spans="1:4">
      <c r="A6" s="4" t="s">
        <v>462</v>
      </c>
      <c r="B6" s="6" t="n">
        <v>1730</v>
      </c>
      <c r="D6" s="6" t="n">
        <v>236</v>
      </c>
    </row>
    <row r="7" spans="1:4">
      <c r="A7" s="4" t="s">
        <v>463</v>
      </c>
      <c r="B7" s="6" t="n">
        <v>195</v>
      </c>
      <c r="C7" s="6" t="n">
        <v>47112</v>
      </c>
      <c r="D7" s="6" t="n">
        <v>154169</v>
      </c>
    </row>
    <row r="8" spans="1:4">
      <c r="A8" s="4" t="s">
        <v>464</v>
      </c>
      <c r="B8" s="6" t="n">
        <v>-154173</v>
      </c>
      <c r="C8" s="6" t="n">
        <v>-133816</v>
      </c>
      <c r="D8" s="6" t="n">
        <v>-135165</v>
      </c>
    </row>
    <row r="9" spans="1:4">
      <c r="A9" s="4" t="s">
        <v>465</v>
      </c>
      <c r="B9" s="6" t="n">
        <v>-18211</v>
      </c>
      <c r="C9" s="6" t="n">
        <v>-20357</v>
      </c>
      <c r="D9" s="6" t="n">
        <v>1349</v>
      </c>
    </row>
    <row r="10" spans="1:4">
      <c r="A10" s="4" t="s">
        <v>466</v>
      </c>
      <c r="B10" s="6" t="n">
        <v>-172384</v>
      </c>
      <c r="C10" s="6" t="n">
        <v>-154173</v>
      </c>
      <c r="D10" s="6" t="n">
        <v>-133816</v>
      </c>
    </row>
    <row r="11" spans="1:4">
      <c r="A11" s="4" t="s">
        <v>118</v>
      </c>
      <c r="B11" s="6" t="n">
        <v>-445</v>
      </c>
    </row>
    <row r="12" spans="1:4">
      <c r="A12" s="4" t="s">
        <v>467</v>
      </c>
      <c r="B12" s="6" t="n">
        <v>-445</v>
      </c>
    </row>
    <row r="13" spans="1:4">
      <c r="A13" s="4" t="s">
        <v>167</v>
      </c>
      <c r="B13" s="6" t="n">
        <v>-182039</v>
      </c>
      <c r="C13" s="6" t="n">
        <v>-35016</v>
      </c>
      <c r="D13" s="6" t="n">
        <v>-95253</v>
      </c>
    </row>
    <row r="14" spans="1:4">
      <c r="A14" s="4" t="s">
        <v>468</v>
      </c>
      <c r="B14" s="6" t="n">
        <v>-63319</v>
      </c>
      <c r="C14" s="6" t="n">
        <v>-147023</v>
      </c>
      <c r="D14" s="6" t="n">
        <v>60237</v>
      </c>
    </row>
    <row r="15" spans="1:4">
      <c r="A15" s="4" t="s">
        <v>168</v>
      </c>
      <c r="B15" s="6" t="n">
        <v>-245358</v>
      </c>
      <c r="C15" s="6" t="n">
        <v>-182039</v>
      </c>
      <c r="D15" s="6" t="n">
        <v>-35016</v>
      </c>
    </row>
    <row r="16" spans="1:4">
      <c r="A16" s="4" t="s">
        <v>123</v>
      </c>
    </row>
    <row r="17" spans="1:4">
      <c r="A17" s="3" t="s">
        <v>459</v>
      </c>
    </row>
    <row r="18" spans="1:4">
      <c r="A18" s="4" t="s">
        <v>167</v>
      </c>
      <c r="B18" s="6" t="n">
        <v>-75260</v>
      </c>
      <c r="C18" s="6" t="n">
        <v>-56644</v>
      </c>
      <c r="D18" s="6" t="n">
        <v>-66402</v>
      </c>
    </row>
    <row r="19" spans="1:4">
      <c r="A19" s="4" t="s">
        <v>469</v>
      </c>
      <c r="B19" s="6" t="n">
        <v>2884</v>
      </c>
      <c r="C19" s="6" t="n">
        <v>2107</v>
      </c>
      <c r="D19" s="6" t="n">
        <v>2776</v>
      </c>
    </row>
    <row r="20" spans="1:4">
      <c r="A20" s="4" t="s">
        <v>470</v>
      </c>
      <c r="B20" s="6" t="n">
        <v>-336</v>
      </c>
      <c r="C20" s="6" t="n">
        <v>-20723</v>
      </c>
      <c r="D20" s="6" t="n">
        <v>5952</v>
      </c>
    </row>
    <row r="21" spans="1:4">
      <c r="A21" s="4" t="s">
        <v>471</v>
      </c>
      <c r="D21" s="6" t="n">
        <v>1030</v>
      </c>
    </row>
    <row r="22" spans="1:4">
      <c r="A22" s="4" t="s">
        <v>168</v>
      </c>
      <c r="B22" s="6" t="n">
        <v>-72712</v>
      </c>
      <c r="C22" s="6" t="n">
        <v>-75260</v>
      </c>
      <c r="D22" s="6" t="n">
        <v>-56644</v>
      </c>
    </row>
    <row r="23" spans="1:4">
      <c r="A23" s="4" t="s">
        <v>125</v>
      </c>
    </row>
    <row r="24" spans="1:4">
      <c r="A24" s="3" t="s">
        <v>459</v>
      </c>
    </row>
    <row r="25" spans="1:4">
      <c r="A25" s="4" t="s">
        <v>167</v>
      </c>
      <c r="B25" s="6" t="n">
        <v>282</v>
      </c>
      <c r="C25" s="6" t="n">
        <v>1275</v>
      </c>
      <c r="D25" s="6" t="n">
        <v>895</v>
      </c>
    </row>
    <row r="26" spans="1:4">
      <c r="A26" s="4" t="s">
        <v>469</v>
      </c>
      <c r="B26" s="6" t="n">
        <v>-547</v>
      </c>
      <c r="C26" s="6" t="n">
        <v>-626</v>
      </c>
      <c r="D26" s="6" t="n">
        <v>-663</v>
      </c>
    </row>
    <row r="27" spans="1:4">
      <c r="A27" s="4" t="s">
        <v>470</v>
      </c>
      <c r="B27" s="6" t="n">
        <v>253</v>
      </c>
      <c r="C27" s="6" t="n">
        <v>-367</v>
      </c>
      <c r="D27" s="6" t="n">
        <v>395</v>
      </c>
    </row>
    <row r="28" spans="1:4">
      <c r="A28" s="4" t="s">
        <v>472</v>
      </c>
      <c r="D28" s="6" t="n">
        <v>648</v>
      </c>
    </row>
    <row r="29" spans="1:4">
      <c r="A29" s="4" t="s">
        <v>168</v>
      </c>
      <c r="B29" s="8" t="n">
        <v>-12</v>
      </c>
      <c r="C29" s="8" t="n">
        <v>282</v>
      </c>
      <c r="D29" s="8" t="n">
        <v>127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 customWidth="1" max="6" min="6" width="14"/>
    <col customWidth="1" max="7" min="7" width="14"/>
  </cols>
  <sheetData>
    <row r="1" spans="1:7">
      <c r="A1" s="1" t="s">
        <v>473</v>
      </c>
      <c r="B1" s="2" t="s">
        <v>371</v>
      </c>
      <c r="D1" s="2" t="s">
        <v>1</v>
      </c>
    </row>
    <row r="2" spans="1:7">
      <c r="B2" s="2" t="s">
        <v>373</v>
      </c>
      <c r="C2" s="2" t="s">
        <v>375</v>
      </c>
      <c r="D2" s="2" t="s">
        <v>2</v>
      </c>
      <c r="E2" s="2" t="s">
        <v>32</v>
      </c>
      <c r="F2" s="2" t="s">
        <v>90</v>
      </c>
      <c r="G2" s="2" t="s">
        <v>4</v>
      </c>
    </row>
    <row r="3" spans="1:7">
      <c r="A3" s="3" t="s">
        <v>474</v>
      </c>
    </row>
    <row r="4" spans="1:7">
      <c r="A4" s="4" t="s">
        <v>475</v>
      </c>
      <c r="D4" s="4" t="s">
        <v>476</v>
      </c>
      <c r="E4" s="4" t="s">
        <v>476</v>
      </c>
      <c r="F4" s="4" t="s">
        <v>476</v>
      </c>
    </row>
    <row r="5" spans="1:7">
      <c r="A5" s="4" t="s">
        <v>146</v>
      </c>
      <c r="D5" s="8" t="n">
        <v>21132</v>
      </c>
      <c r="E5" s="8" t="n">
        <v>21132</v>
      </c>
      <c r="F5" s="8" t="n">
        <v>21132</v>
      </c>
    </row>
    <row r="6" spans="1:7">
      <c r="A6" s="4" t="s">
        <v>477</v>
      </c>
      <c r="B6" s="8" t="n">
        <v>3000</v>
      </c>
    </row>
    <row r="7" spans="1:7">
      <c r="A7" s="4" t="s">
        <v>478</v>
      </c>
      <c r="D7" s="6" t="n">
        <v>12200</v>
      </c>
      <c r="E7" s="6" t="n">
        <v>15200</v>
      </c>
      <c r="F7" s="6" t="n">
        <v>15200</v>
      </c>
    </row>
    <row r="8" spans="1:7">
      <c r="A8" s="4" t="s">
        <v>479</v>
      </c>
    </row>
    <row r="9" spans="1:7">
      <c r="A9" s="3" t="s">
        <v>474</v>
      </c>
    </row>
    <row r="10" spans="1:7">
      <c r="A10" s="4" t="s">
        <v>477</v>
      </c>
      <c r="C10" s="8" t="n">
        <v>3000</v>
      </c>
    </row>
    <row r="11" spans="1:7">
      <c r="A11" s="4" t="s">
        <v>480</v>
      </c>
    </row>
    <row r="12" spans="1:7">
      <c r="A12" s="3" t="s">
        <v>474</v>
      </c>
    </row>
    <row r="13" spans="1:7">
      <c r="A13" s="4" t="s">
        <v>477</v>
      </c>
      <c r="C13" s="8" t="n">
        <v>3100</v>
      </c>
    </row>
    <row r="14" spans="1:7">
      <c r="A14" s="4" t="s">
        <v>359</v>
      </c>
    </row>
    <row r="15" spans="1:7">
      <c r="A15" s="3" t="s">
        <v>474</v>
      </c>
    </row>
    <row r="16" spans="1:7">
      <c r="A16" s="4" t="s">
        <v>146</v>
      </c>
      <c r="D16" s="6" t="n">
        <v>21100</v>
      </c>
      <c r="E16" s="8" t="n">
        <v>21100</v>
      </c>
      <c r="F16" s="8" t="n">
        <v>21100</v>
      </c>
    </row>
    <row r="17" spans="1:7">
      <c r="A17" s="4" t="s">
        <v>481</v>
      </c>
      <c r="D17" s="8" t="n">
        <v>8700</v>
      </c>
      <c r="G17" s="8" t="n">
        <v>1503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90</v>
      </c>
    </row>
    <row r="3" spans="1:4">
      <c r="A3" s="3" t="s">
        <v>209</v>
      </c>
    </row>
    <row r="4" spans="1:4">
      <c r="A4" s="4" t="s">
        <v>483</v>
      </c>
      <c r="B4" s="8" t="n">
        <v>-18000</v>
      </c>
      <c r="C4" s="8" t="n">
        <v>12100</v>
      </c>
      <c r="D4" s="8" t="n">
        <v>-33800</v>
      </c>
    </row>
    <row r="5" spans="1:4">
      <c r="A5" s="4" t="s">
        <v>484</v>
      </c>
      <c r="B5" s="6" t="n">
        <v>-7400</v>
      </c>
      <c r="C5" s="6" t="n">
        <v>-7400</v>
      </c>
      <c r="D5" s="6" t="n">
        <v>-7400</v>
      </c>
    </row>
    <row r="6" spans="1:4">
      <c r="A6" s="4" t="s">
        <v>477</v>
      </c>
      <c r="B6" s="6" t="n">
        <v>-3000</v>
      </c>
    </row>
    <row r="7" spans="1:4">
      <c r="A7" s="4" t="s">
        <v>485</v>
      </c>
      <c r="B7" s="6" t="n">
        <v>-200</v>
      </c>
      <c r="C7" s="6" t="n">
        <v>300</v>
      </c>
      <c r="D7" s="6" t="n">
        <v>-700</v>
      </c>
    </row>
    <row r="8" spans="1:4">
      <c r="A8" s="4" t="s">
        <v>107</v>
      </c>
      <c r="B8" s="8" t="n">
        <v>-28611</v>
      </c>
      <c r="C8" s="8" t="n">
        <v>5003</v>
      </c>
      <c r="D8" s="8" t="n">
        <v>-419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90</v>
      </c>
    </row>
    <row r="3" spans="1:4">
      <c r="A3" s="3" t="s">
        <v>487</v>
      </c>
    </row>
    <row r="4" spans="1:4">
      <c r="A4" s="4" t="s">
        <v>488</v>
      </c>
      <c r="B4" s="8" t="n">
        <v>100</v>
      </c>
      <c r="C4" s="8" t="n">
        <v>800</v>
      </c>
    </row>
    <row r="5" spans="1:4">
      <c r="A5" s="4" t="s">
        <v>489</v>
      </c>
      <c r="B5" s="6" t="n">
        <v>-28700</v>
      </c>
      <c r="C5" s="6" t="n">
        <v>4200</v>
      </c>
      <c r="D5" s="8" t="n">
        <v>-41900</v>
      </c>
    </row>
    <row r="6" spans="1:4">
      <c r="A6" s="4" t="s">
        <v>107</v>
      </c>
      <c r="B6" s="8" t="n">
        <v>-28611</v>
      </c>
      <c r="C6" s="8" t="n">
        <v>5003</v>
      </c>
      <c r="D6" s="8" t="n">
        <v>-419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90</v>
      </c>
    </row>
    <row r="3" spans="1:4">
      <c r="A3" s="3" t="s">
        <v>491</v>
      </c>
    </row>
    <row r="4" spans="1:4">
      <c r="A4" s="4" t="s">
        <v>492</v>
      </c>
      <c r="B4" s="8" t="n">
        <v>-28611</v>
      </c>
      <c r="C4" s="8" t="n">
        <v>5003</v>
      </c>
      <c r="D4" s="8" t="n">
        <v>-41911</v>
      </c>
    </row>
    <row r="5" spans="1:4">
      <c r="A5" s="3" t="s">
        <v>493</v>
      </c>
    </row>
    <row r="6" spans="1:4">
      <c r="A6" s="4" t="s">
        <v>117</v>
      </c>
      <c r="B6" s="6" t="n">
        <v>-9800</v>
      </c>
      <c r="C6" s="6" t="n">
        <v>-11000</v>
      </c>
      <c r="D6" s="6" t="n">
        <v>700</v>
      </c>
    </row>
    <row r="7" spans="1:4">
      <c r="A7" s="4" t="s">
        <v>118</v>
      </c>
      <c r="B7" s="6" t="n">
        <v>-200</v>
      </c>
    </row>
    <row r="8" spans="1:4">
      <c r="A8" s="4" t="s">
        <v>127</v>
      </c>
      <c r="B8" s="6" t="n">
        <v>-62700</v>
      </c>
      <c r="C8" s="6" t="n">
        <v>-74100</v>
      </c>
      <c r="D8" s="6" t="n">
        <v>-9500</v>
      </c>
    </row>
    <row r="9" spans="1:4">
      <c r="A9" s="4" t="s">
        <v>362</v>
      </c>
    </row>
    <row r="10" spans="1:4">
      <c r="A10" s="3" t="s">
        <v>493</v>
      </c>
    </row>
    <row r="11" spans="1:4">
      <c r="A11" s="4" t="s">
        <v>41</v>
      </c>
      <c r="B11" s="6" t="n">
        <v>-25300</v>
      </c>
      <c r="C11" s="6" t="n">
        <v>-57600</v>
      </c>
      <c r="D11" s="6" t="n">
        <v>26200</v>
      </c>
    </row>
    <row r="12" spans="1:4">
      <c r="A12" s="4" t="s">
        <v>123</v>
      </c>
    </row>
    <row r="13" spans="1:4">
      <c r="A13" s="3" t="s">
        <v>493</v>
      </c>
    </row>
    <row r="14" spans="1:4">
      <c r="A14" s="4" t="s">
        <v>494</v>
      </c>
      <c r="B14" s="6" t="n">
        <v>1400</v>
      </c>
      <c r="C14" s="6" t="n">
        <v>-10000</v>
      </c>
      <c r="D14" s="6" t="n">
        <v>5300</v>
      </c>
    </row>
    <row r="15" spans="1:4">
      <c r="A15" s="4" t="s">
        <v>125</v>
      </c>
    </row>
    <row r="16" spans="1:4">
      <c r="A16" s="3" t="s">
        <v>493</v>
      </c>
    </row>
    <row r="17" spans="1:4">
      <c r="A17" s="4" t="s">
        <v>494</v>
      </c>
      <c r="B17" s="8" t="n">
        <v>-200</v>
      </c>
      <c r="C17" s="8" t="n">
        <v>-500</v>
      </c>
      <c r="D17" s="8" t="n">
        <v>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495</v>
      </c>
      <c r="B1" s="2" t="s">
        <v>1</v>
      </c>
    </row>
    <row r="2" spans="1:4">
      <c r="B2" s="2" t="s">
        <v>2</v>
      </c>
      <c r="C2" s="2" t="s">
        <v>32</v>
      </c>
      <c r="D2" s="2" t="s">
        <v>90</v>
      </c>
    </row>
    <row r="3" spans="1:4">
      <c r="A3" s="3" t="s">
        <v>209</v>
      </c>
    </row>
    <row r="4" spans="1:4">
      <c r="A4" s="4" t="s">
        <v>475</v>
      </c>
      <c r="B4" s="4" t="s">
        <v>476</v>
      </c>
      <c r="C4" s="4" t="s">
        <v>476</v>
      </c>
      <c r="D4" s="4" t="s">
        <v>47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6</v>
      </c>
      <c r="B1" s="2" t="s">
        <v>2</v>
      </c>
      <c r="C1" s="2" t="s">
        <v>32</v>
      </c>
    </row>
    <row r="2" spans="1:3">
      <c r="A2" s="3" t="s">
        <v>497</v>
      </c>
    </row>
    <row r="3" spans="1:3">
      <c r="A3" s="4" t="s">
        <v>498</v>
      </c>
      <c r="B3" s="8" t="n">
        <v>500</v>
      </c>
      <c r="C3" s="8" t="n">
        <v>800</v>
      </c>
    </row>
    <row r="4" spans="1:3">
      <c r="A4" s="4" t="s">
        <v>499</v>
      </c>
      <c r="B4" s="6" t="n">
        <v>1100</v>
      </c>
      <c r="C4" s="6" t="n">
        <v>1400</v>
      </c>
    </row>
    <row r="5" spans="1:3">
      <c r="A5" s="4" t="s">
        <v>500</v>
      </c>
      <c r="B5" s="6" t="n">
        <v>4600</v>
      </c>
      <c r="C5" s="6" t="n">
        <v>4400</v>
      </c>
    </row>
    <row r="6" spans="1:3">
      <c r="A6" s="4" t="s">
        <v>501</v>
      </c>
      <c r="B6" s="6" t="n">
        <v>2000</v>
      </c>
      <c r="C6" s="6" t="n">
        <v>1900</v>
      </c>
    </row>
    <row r="7" spans="1:3">
      <c r="A7" s="4" t="s">
        <v>502</v>
      </c>
      <c r="B7" s="6" t="n">
        <v>39900</v>
      </c>
      <c r="C7" s="6" t="n">
        <v>38800</v>
      </c>
    </row>
    <row r="8" spans="1:3">
      <c r="A8" s="4" t="s">
        <v>503</v>
      </c>
      <c r="B8" s="6" t="n">
        <v>400</v>
      </c>
      <c r="C8" s="6" t="n">
        <v>800</v>
      </c>
    </row>
    <row r="9" spans="1:3">
      <c r="A9" s="4" t="s">
        <v>504</v>
      </c>
      <c r="B9" s="6" t="n">
        <v>500</v>
      </c>
      <c r="C9" s="6" t="n">
        <v>2200</v>
      </c>
    </row>
    <row r="10" spans="1:3">
      <c r="A10" s="4" t="s">
        <v>505</v>
      </c>
      <c r="B10" s="6" t="n">
        <v>49000</v>
      </c>
      <c r="C10" s="6" t="n">
        <v>50300</v>
      </c>
    </row>
    <row r="11" spans="1:3">
      <c r="A11" s="4" t="s">
        <v>506</v>
      </c>
      <c r="B11" s="6" t="n">
        <v>-49000</v>
      </c>
      <c r="C11" s="6" t="n">
        <v>-50300</v>
      </c>
    </row>
    <row r="12" spans="1:3">
      <c r="A12" s="4" t="s">
        <v>41</v>
      </c>
      <c r="B12" s="6" t="n">
        <v>-6400</v>
      </c>
      <c r="C12" s="6" t="n">
        <v>-31900</v>
      </c>
    </row>
    <row r="13" spans="1:3">
      <c r="A13" s="4" t="s">
        <v>507</v>
      </c>
      <c r="B13" s="6" t="n">
        <v>-4500</v>
      </c>
      <c r="C13" s="6" t="n">
        <v>-4600</v>
      </c>
    </row>
    <row r="14" spans="1:3">
      <c r="A14" s="4" t="s">
        <v>43</v>
      </c>
      <c r="B14" s="6" t="n">
        <v>-2600</v>
      </c>
      <c r="C14" s="6" t="n">
        <v>-2600</v>
      </c>
    </row>
    <row r="15" spans="1:3">
      <c r="A15" s="4" t="s">
        <v>508</v>
      </c>
      <c r="B15" s="6" t="n">
        <v>-4300</v>
      </c>
      <c r="C15" s="6" t="n">
        <v>-4200</v>
      </c>
    </row>
    <row r="16" spans="1:3">
      <c r="A16" s="4" t="s">
        <v>42</v>
      </c>
      <c r="B16" s="6" t="n">
        <v>-56200</v>
      </c>
      <c r="C16" s="6" t="n">
        <v>-90100</v>
      </c>
    </row>
    <row r="17" spans="1:3">
      <c r="A17" s="4" t="s">
        <v>505</v>
      </c>
      <c r="B17" s="6" t="n">
        <v>-74000</v>
      </c>
      <c r="C17" s="6" t="n">
        <v>-133400</v>
      </c>
    </row>
    <row r="18" spans="1:3">
      <c r="A18" s="4" t="s">
        <v>506</v>
      </c>
      <c r="B18" s="6" t="n">
        <v>49000</v>
      </c>
      <c r="C18" s="6" t="n">
        <v>50300</v>
      </c>
    </row>
    <row r="19" spans="1:3">
      <c r="A19" s="4" t="s">
        <v>509</v>
      </c>
      <c r="B19" s="8" t="n">
        <v>-25035</v>
      </c>
      <c r="C19" s="8" t="n">
        <v>-8315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90</v>
      </c>
    </row>
    <row r="3" spans="1:4">
      <c r="A3" s="3" t="s">
        <v>511</v>
      </c>
    </row>
    <row r="4" spans="1:4">
      <c r="A4" s="4" t="s">
        <v>512</v>
      </c>
      <c r="B4" s="7" t="n">
        <v>16.8</v>
      </c>
      <c r="C4" s="7" t="n">
        <v>16.8</v>
      </c>
      <c r="D4" s="7" t="n">
        <v>16.8</v>
      </c>
    </row>
    <row r="5" spans="1:4">
      <c r="A5" s="4" t="s">
        <v>513</v>
      </c>
      <c r="B5" s="12" t="n">
        <v>-4.6</v>
      </c>
      <c r="C5" s="6" t="n">
        <v>0</v>
      </c>
      <c r="D5" s="6" t="n">
        <v>0</v>
      </c>
    </row>
    <row r="6" spans="1:4">
      <c r="A6" s="4" t="s">
        <v>514</v>
      </c>
      <c r="B6" s="7" t="n">
        <v>12.2</v>
      </c>
      <c r="C6" s="7" t="n">
        <v>16.8</v>
      </c>
      <c r="D6" s="7" t="n">
        <v>1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15</v>
      </c>
      <c r="B1" s="2" t="s">
        <v>1</v>
      </c>
    </row>
    <row r="2" spans="1:5">
      <c r="B2" s="2" t="s">
        <v>516</v>
      </c>
      <c r="C2" s="2" t="s">
        <v>2</v>
      </c>
      <c r="D2" s="2" t="s">
        <v>32</v>
      </c>
      <c r="E2" s="2" t="s">
        <v>90</v>
      </c>
    </row>
    <row r="3" spans="1:5">
      <c r="A3" s="3" t="s">
        <v>212</v>
      </c>
    </row>
    <row r="4" spans="1:5">
      <c r="A4" s="4" t="s">
        <v>517</v>
      </c>
      <c r="C4" s="7" t="n">
        <v>2.5</v>
      </c>
      <c r="D4" s="7" t="n">
        <v>2.4</v>
      </c>
      <c r="E4" s="7" t="n">
        <v>2.1</v>
      </c>
    </row>
    <row r="5" spans="1:5">
      <c r="A5" s="4" t="s">
        <v>518</v>
      </c>
    </row>
    <row r="6" spans="1:5">
      <c r="A6" s="3" t="s">
        <v>212</v>
      </c>
    </row>
    <row r="7" spans="1:5">
      <c r="A7" s="4" t="s">
        <v>519</v>
      </c>
      <c r="E7" s="4" t="s">
        <v>520</v>
      </c>
    </row>
    <row r="8" spans="1:5">
      <c r="A8" s="4" t="s">
        <v>521</v>
      </c>
      <c r="C8" s="4" t="s">
        <v>522</v>
      </c>
      <c r="D8" s="4" t="s">
        <v>523</v>
      </c>
    </row>
    <row r="9" spans="1:5">
      <c r="A9" s="4" t="s">
        <v>123</v>
      </c>
    </row>
    <row r="10" spans="1:5">
      <c r="A10" s="3" t="s">
        <v>212</v>
      </c>
    </row>
    <row r="11" spans="1:5">
      <c r="A11" s="4" t="s">
        <v>524</v>
      </c>
      <c r="C11" s="7" t="n">
        <v>0.7</v>
      </c>
    </row>
    <row r="12" spans="1:5">
      <c r="A12" s="4" t="s">
        <v>525</v>
      </c>
      <c r="C12" s="7" t="n">
        <v>1.5</v>
      </c>
    </row>
    <row r="13" spans="1:5">
      <c r="A13" s="4" t="s">
        <v>526</v>
      </c>
      <c r="C13" s="4" t="s">
        <v>527</v>
      </c>
      <c r="D13" s="4" t="s">
        <v>528</v>
      </c>
    </row>
    <row r="14" spans="1:5">
      <c r="A14" s="4" t="s">
        <v>529</v>
      </c>
      <c r="C14" s="4" t="s">
        <v>530</v>
      </c>
      <c r="D14" s="4" t="s">
        <v>530</v>
      </c>
      <c r="E14" s="4" t="s">
        <v>531</v>
      </c>
    </row>
    <row r="15" spans="1:5">
      <c r="A15" s="4" t="s">
        <v>532</v>
      </c>
      <c r="C15" s="4" t="s">
        <v>528</v>
      </c>
      <c r="D15" s="4" t="s">
        <v>533</v>
      </c>
      <c r="E15" s="4" t="s">
        <v>534</v>
      </c>
    </row>
    <row r="16" spans="1:5">
      <c r="A16" s="4" t="s">
        <v>535</v>
      </c>
    </row>
    <row r="17" spans="1:5">
      <c r="A17" s="3" t="s">
        <v>212</v>
      </c>
    </row>
    <row r="18" spans="1:5">
      <c r="A18" s="4" t="s">
        <v>529</v>
      </c>
      <c r="E18" s="4" t="s">
        <v>536</v>
      </c>
    </row>
    <row r="19" spans="1:5">
      <c r="A19" s="4" t="s">
        <v>537</v>
      </c>
      <c r="D19" s="4" t="s">
        <v>538</v>
      </c>
    </row>
    <row r="20" spans="1:5">
      <c r="A20" s="4" t="s">
        <v>125</v>
      </c>
    </row>
    <row r="21" spans="1:5">
      <c r="A21" s="3" t="s">
        <v>212</v>
      </c>
    </row>
    <row r="22" spans="1:5">
      <c r="A22" s="4" t="s">
        <v>524</v>
      </c>
      <c r="C22" s="7" t="n">
        <v>0.5</v>
      </c>
    </row>
    <row r="23" spans="1:5">
      <c r="A23" s="4" t="s">
        <v>526</v>
      </c>
      <c r="C23" s="4" t="s">
        <v>539</v>
      </c>
      <c r="D23" s="4" t="s">
        <v>540</v>
      </c>
    </row>
    <row r="24" spans="1:5">
      <c r="A24" s="4" t="s">
        <v>541</v>
      </c>
      <c r="C24" s="4" t="s">
        <v>542</v>
      </c>
    </row>
    <row r="25" spans="1:5">
      <c r="A25" s="4" t="s">
        <v>532</v>
      </c>
      <c r="C25" s="4" t="s">
        <v>540</v>
      </c>
      <c r="D25" s="4" t="s">
        <v>539</v>
      </c>
      <c r="E25" s="4" t="s">
        <v>543</v>
      </c>
    </row>
    <row r="26" spans="1:5">
      <c r="A26" s="4" t="s">
        <v>544</v>
      </c>
    </row>
    <row r="27" spans="1:5">
      <c r="A27" s="3" t="s">
        <v>212</v>
      </c>
    </row>
    <row r="28" spans="1:5">
      <c r="A28" s="4" t="s">
        <v>525</v>
      </c>
      <c r="B28" s="7" t="n">
        <v>0.2</v>
      </c>
    </row>
    <row r="29" spans="1:5">
      <c r="A29" s="4" t="s">
        <v>545</v>
      </c>
      <c r="B29" s="7" t="n">
        <v>0.5</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4"/>
  </cols>
  <sheetData>
    <row r="1" spans="1:2">
      <c r="A1" s="1" t="s">
        <v>137</v>
      </c>
      <c r="B1" s="2" t="s">
        <v>1</v>
      </c>
    </row>
    <row r="2" spans="1:2">
      <c r="B2" s="2" t="s">
        <v>138</v>
      </c>
    </row>
    <row r="3" spans="1:2">
      <c r="A3" s="3" t="s">
        <v>139</v>
      </c>
    </row>
    <row r="4" spans="1:2">
      <c r="A4" s="4" t="s">
        <v>113</v>
      </c>
      <c r="B4" s="10" t="n">
        <v>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21"/>
  </cols>
  <sheetData>
    <row r="1" spans="1:2">
      <c r="A1" s="1" t="s">
        <v>546</v>
      </c>
      <c r="B1" s="2" t="s">
        <v>547</v>
      </c>
    </row>
    <row r="2" spans="1:2">
      <c r="A2" s="4" t="s">
        <v>123</v>
      </c>
    </row>
    <row r="3" spans="1:2">
      <c r="A3" s="3" t="s">
        <v>548</v>
      </c>
    </row>
    <row r="4" spans="1:2">
      <c r="A4" s="6" t="n">
        <v>2016</v>
      </c>
      <c r="B4" s="8" t="n">
        <v>3652</v>
      </c>
    </row>
    <row r="5" spans="1:2">
      <c r="A5" s="6" t="n">
        <v>2017</v>
      </c>
      <c r="B5" s="6" t="n">
        <v>3713</v>
      </c>
    </row>
    <row r="6" spans="1:2">
      <c r="A6" s="6" t="n">
        <v>2018</v>
      </c>
      <c r="B6" s="6" t="n">
        <v>3760</v>
      </c>
    </row>
    <row r="7" spans="1:2">
      <c r="A7" s="6" t="n">
        <v>2019</v>
      </c>
      <c r="B7" s="6" t="n">
        <v>3773</v>
      </c>
    </row>
    <row r="8" spans="1:2">
      <c r="A8" s="6" t="n">
        <v>2020</v>
      </c>
      <c r="B8" s="6" t="n">
        <v>3819</v>
      </c>
    </row>
    <row r="9" spans="1:2">
      <c r="A9" s="4" t="s">
        <v>549</v>
      </c>
      <c r="B9" s="6" t="n">
        <v>19192</v>
      </c>
    </row>
    <row r="10" spans="1:2">
      <c r="A10" s="4" t="s">
        <v>125</v>
      </c>
    </row>
    <row r="11" spans="1:2">
      <c r="A11" s="3" t="s">
        <v>548</v>
      </c>
    </row>
    <row r="12" spans="1:2">
      <c r="A12" s="6" t="n">
        <v>2016</v>
      </c>
      <c r="B12" s="6" t="n">
        <v>465</v>
      </c>
    </row>
    <row r="13" spans="1:2">
      <c r="A13" s="6" t="n">
        <v>2017</v>
      </c>
      <c r="B13" s="6" t="n">
        <v>425</v>
      </c>
    </row>
    <row r="14" spans="1:2">
      <c r="A14" s="6" t="n">
        <v>2018</v>
      </c>
      <c r="B14" s="6" t="n">
        <v>386</v>
      </c>
    </row>
    <row r="15" spans="1:2">
      <c r="A15" s="6" t="n">
        <v>2019</v>
      </c>
      <c r="B15" s="6" t="n">
        <v>347</v>
      </c>
    </row>
    <row r="16" spans="1:2">
      <c r="A16" s="6" t="n">
        <v>2020</v>
      </c>
      <c r="B16" s="6" t="n">
        <v>311</v>
      </c>
    </row>
    <row r="17" spans="1:2">
      <c r="A17" s="4" t="s">
        <v>549</v>
      </c>
      <c r="B17" s="8" t="n">
        <v>107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90</v>
      </c>
    </row>
    <row r="3" spans="1:4">
      <c r="A3" s="3" t="s">
        <v>548</v>
      </c>
    </row>
    <row r="4" spans="1:4">
      <c r="A4" s="4" t="s">
        <v>551</v>
      </c>
      <c r="B4" s="8" t="n">
        <v>1303</v>
      </c>
    </row>
    <row r="5" spans="1:4">
      <c r="A5" s="4" t="s">
        <v>123</v>
      </c>
    </row>
    <row r="6" spans="1:4">
      <c r="A6" s="3" t="s">
        <v>548</v>
      </c>
    </row>
    <row r="7" spans="1:4">
      <c r="A7" s="4" t="s">
        <v>552</v>
      </c>
      <c r="B7" s="6" t="n">
        <v>61225</v>
      </c>
      <c r="C7" s="8" t="n">
        <v>54658</v>
      </c>
    </row>
    <row r="8" spans="1:4">
      <c r="A8" s="4" t="s">
        <v>553</v>
      </c>
      <c r="B8" s="6" t="n">
        <v>2376</v>
      </c>
      <c r="C8" s="6" t="n">
        <v>2538</v>
      </c>
      <c r="D8" s="8" t="n">
        <v>2161</v>
      </c>
    </row>
    <row r="9" spans="1:4">
      <c r="A9" s="4" t="s">
        <v>554</v>
      </c>
      <c r="B9" s="6" t="n">
        <v>8</v>
      </c>
      <c r="C9" s="6" t="n">
        <v>9</v>
      </c>
    </row>
    <row r="10" spans="1:4">
      <c r="A10" s="4" t="s">
        <v>555</v>
      </c>
      <c r="B10" s="6" t="n">
        <v>-2579</v>
      </c>
      <c r="C10" s="6" t="n">
        <v>8585</v>
      </c>
    </row>
    <row r="11" spans="1:4">
      <c r="A11" s="4" t="s">
        <v>556</v>
      </c>
      <c r="B11" s="6" t="n">
        <v>-471</v>
      </c>
      <c r="C11" s="6" t="n">
        <v>-669</v>
      </c>
    </row>
    <row r="12" spans="1:4">
      <c r="A12" s="4" t="s">
        <v>557</v>
      </c>
      <c r="B12" s="6" t="n">
        <v>-3473</v>
      </c>
      <c r="C12" s="6" t="n">
        <v>-3896</v>
      </c>
    </row>
    <row r="13" spans="1:4">
      <c r="A13" s="4" t="s">
        <v>558</v>
      </c>
      <c r="B13" s="6" t="n">
        <v>57086</v>
      </c>
      <c r="C13" s="6" t="n">
        <v>61225</v>
      </c>
      <c r="D13" s="6" t="n">
        <v>54658</v>
      </c>
    </row>
    <row r="14" spans="1:4">
      <c r="A14" s="4" t="s">
        <v>559</v>
      </c>
      <c r="B14" s="6" t="n">
        <v>48816</v>
      </c>
      <c r="C14" s="6" t="n">
        <v>49402</v>
      </c>
    </row>
    <row r="15" spans="1:4">
      <c r="A15" s="4" t="s">
        <v>560</v>
      </c>
      <c r="B15" s="6" t="n">
        <v>-1572</v>
      </c>
      <c r="C15" s="6" t="n">
        <v>2404</v>
      </c>
    </row>
    <row r="16" spans="1:4">
      <c r="A16" s="4" t="s">
        <v>561</v>
      </c>
      <c r="B16" s="6" t="n">
        <v>800</v>
      </c>
      <c r="C16" s="6" t="n">
        <v>1553</v>
      </c>
    </row>
    <row r="17" spans="1:4">
      <c r="A17" s="4" t="s">
        <v>556</v>
      </c>
      <c r="B17" s="6" t="n">
        <v>-512</v>
      </c>
      <c r="C17" s="6" t="n">
        <v>-656</v>
      </c>
    </row>
    <row r="18" spans="1:4">
      <c r="A18" s="4" t="s">
        <v>562</v>
      </c>
      <c r="B18" s="6" t="n">
        <v>44067</v>
      </c>
      <c r="C18" s="6" t="n">
        <v>48816</v>
      </c>
      <c r="D18" s="6" t="n">
        <v>49402</v>
      </c>
    </row>
    <row r="19" spans="1:4">
      <c r="A19" s="4" t="s">
        <v>563</v>
      </c>
      <c r="B19" s="6" t="n">
        <v>-13019</v>
      </c>
      <c r="C19" s="6" t="n">
        <v>-12409</v>
      </c>
    </row>
    <row r="20" spans="1:4">
      <c r="A20" s="4" t="s">
        <v>551</v>
      </c>
      <c r="B20" s="6" t="n">
        <v>1303</v>
      </c>
    </row>
    <row r="21" spans="1:4">
      <c r="A21" s="4" t="s">
        <v>564</v>
      </c>
      <c r="B21" s="6" t="n">
        <v>-167</v>
      </c>
      <c r="C21" s="6" t="n">
        <v>-167</v>
      </c>
    </row>
    <row r="22" spans="1:4">
      <c r="A22" s="4" t="s">
        <v>565</v>
      </c>
      <c r="B22" s="6" t="n">
        <v>-14155</v>
      </c>
      <c r="C22" s="6" t="n">
        <v>-12242</v>
      </c>
    </row>
    <row r="23" spans="1:4">
      <c r="A23" s="4" t="s">
        <v>566</v>
      </c>
      <c r="B23" s="6" t="n">
        <v>-13019</v>
      </c>
      <c r="C23" s="6" t="n">
        <v>-12409</v>
      </c>
    </row>
    <row r="24" spans="1:4">
      <c r="A24" s="4" t="s">
        <v>567</v>
      </c>
      <c r="B24" s="6" t="n">
        <v>34139</v>
      </c>
      <c r="C24" s="6" t="n">
        <v>33135</v>
      </c>
    </row>
    <row r="25" spans="1:4">
      <c r="A25" s="4" t="s">
        <v>127</v>
      </c>
      <c r="B25" s="6" t="n">
        <v>21120</v>
      </c>
      <c r="C25" s="6" t="n">
        <v>20726</v>
      </c>
    </row>
    <row r="26" spans="1:4">
      <c r="A26" s="4" t="s">
        <v>568</v>
      </c>
      <c r="B26" s="6" t="n">
        <v>57086</v>
      </c>
      <c r="C26" s="6" t="n">
        <v>61225</v>
      </c>
    </row>
    <row r="27" spans="1:4">
      <c r="A27" s="4" t="s">
        <v>125</v>
      </c>
    </row>
    <row r="28" spans="1:4">
      <c r="A28" s="3" t="s">
        <v>548</v>
      </c>
    </row>
    <row r="29" spans="1:4">
      <c r="A29" s="4" t="s">
        <v>552</v>
      </c>
      <c r="B29" s="6" t="n">
        <v>3882</v>
      </c>
      <c r="C29" s="6" t="n">
        <v>3864</v>
      </c>
    </row>
    <row r="30" spans="1:4">
      <c r="A30" s="4" t="s">
        <v>553</v>
      </c>
      <c r="B30" s="6" t="n">
        <v>108</v>
      </c>
      <c r="C30" s="6" t="n">
        <v>114</v>
      </c>
      <c r="D30" s="6" t="n">
        <v>105</v>
      </c>
    </row>
    <row r="31" spans="1:4">
      <c r="A31" s="4" t="s">
        <v>555</v>
      </c>
      <c r="B31" s="6" t="n">
        <v>-336</v>
      </c>
      <c r="C31" s="6" t="n">
        <v>385</v>
      </c>
    </row>
    <row r="32" spans="1:4">
      <c r="A32" s="4" t="s">
        <v>557</v>
      </c>
      <c r="B32" s="6" t="n">
        <v>-416</v>
      </c>
      <c r="C32" s="6" t="n">
        <v>-481</v>
      </c>
    </row>
    <row r="33" spans="1:4">
      <c r="A33" s="4" t="s">
        <v>558</v>
      </c>
      <c r="B33" s="6" t="n">
        <v>3238</v>
      </c>
      <c r="C33" s="6" t="n">
        <v>3882</v>
      </c>
      <c r="D33" s="8" t="n">
        <v>3864</v>
      </c>
    </row>
    <row r="34" spans="1:4">
      <c r="A34" s="4" t="s">
        <v>563</v>
      </c>
      <c r="B34" s="6" t="n">
        <v>-3238</v>
      </c>
      <c r="C34" s="6" t="n">
        <v>-3882</v>
      </c>
    </row>
    <row r="35" spans="1:4">
      <c r="A35" s="4" t="s">
        <v>564</v>
      </c>
      <c r="B35" s="6" t="n">
        <v>-465</v>
      </c>
      <c r="C35" s="6" t="n">
        <v>-541</v>
      </c>
    </row>
    <row r="36" spans="1:4">
      <c r="A36" s="4" t="s">
        <v>565</v>
      </c>
      <c r="B36" s="6" t="n">
        <v>-2773</v>
      </c>
      <c r="C36" s="6" t="n">
        <v>-3341</v>
      </c>
    </row>
    <row r="37" spans="1:4">
      <c r="A37" s="4" t="s">
        <v>566</v>
      </c>
      <c r="B37" s="6" t="n">
        <v>-3238</v>
      </c>
      <c r="C37" s="6" t="n">
        <v>-3882</v>
      </c>
    </row>
    <row r="38" spans="1:4">
      <c r="A38" s="4" t="s">
        <v>567</v>
      </c>
      <c r="B38" s="6" t="n">
        <v>790</v>
      </c>
      <c r="C38" s="6" t="n">
        <v>1025</v>
      </c>
    </row>
    <row r="39" spans="1:4">
      <c r="A39" s="4" t="s">
        <v>545</v>
      </c>
      <c r="B39" s="6" t="n">
        <v>-541</v>
      </c>
      <c r="C39" s="6" t="n">
        <v>-1162</v>
      </c>
    </row>
    <row r="40" spans="1:4">
      <c r="A40" s="4" t="s">
        <v>569</v>
      </c>
      <c r="B40" s="8" t="n">
        <v>249</v>
      </c>
      <c r="C40" s="8" t="n">
        <v>-1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90</v>
      </c>
    </row>
    <row r="3" spans="1:4">
      <c r="A3" s="4" t="s">
        <v>123</v>
      </c>
    </row>
    <row r="4" spans="1:4">
      <c r="A4" s="3" t="s">
        <v>548</v>
      </c>
    </row>
    <row r="5" spans="1:4">
      <c r="A5" s="4" t="s">
        <v>571</v>
      </c>
      <c r="B5" s="8" t="n">
        <v>-2373</v>
      </c>
      <c r="C5" s="8" t="n">
        <v>-9519</v>
      </c>
      <c r="D5" s="8" t="n">
        <v>5305</v>
      </c>
    </row>
    <row r="6" spans="1:4">
      <c r="A6" s="4" t="s">
        <v>572</v>
      </c>
      <c r="B6" s="6" t="n">
        <v>1340</v>
      </c>
      <c r="C6" s="6" t="n">
        <v>934</v>
      </c>
      <c r="D6" s="6" t="n">
        <v>1238</v>
      </c>
    </row>
    <row r="7" spans="1:4">
      <c r="A7" s="4" t="s">
        <v>127</v>
      </c>
      <c r="B7" s="6" t="n">
        <v>-1033</v>
      </c>
      <c r="C7" s="6" t="n">
        <v>-8585</v>
      </c>
      <c r="D7" s="6" t="n">
        <v>6543</v>
      </c>
    </row>
    <row r="8" spans="1:4">
      <c r="A8" s="4" t="s">
        <v>125</v>
      </c>
    </row>
    <row r="9" spans="1:4">
      <c r="A9" s="3" t="s">
        <v>548</v>
      </c>
    </row>
    <row r="10" spans="1:4">
      <c r="A10" s="4" t="s">
        <v>571</v>
      </c>
      <c r="B10" s="6" t="n">
        <v>336</v>
      </c>
      <c r="C10" s="6" t="n">
        <v>-385</v>
      </c>
      <c r="D10" s="6" t="n">
        <v>240</v>
      </c>
    </row>
    <row r="11" spans="1:4">
      <c r="A11" s="4" t="s">
        <v>572</v>
      </c>
      <c r="B11" s="6" t="n">
        <v>-101</v>
      </c>
      <c r="C11" s="6" t="n">
        <v>-176</v>
      </c>
      <c r="D11" s="6" t="n">
        <v>-146</v>
      </c>
    </row>
    <row r="12" spans="1:4">
      <c r="A12" s="4" t="s">
        <v>573</v>
      </c>
      <c r="B12" s="6" t="n">
        <v>-621</v>
      </c>
      <c r="C12" s="6" t="n">
        <v>-644</v>
      </c>
      <c r="D12" s="6" t="n">
        <v>-688</v>
      </c>
    </row>
    <row r="13" spans="1:4">
      <c r="A13" s="4" t="s">
        <v>127</v>
      </c>
      <c r="B13" s="8" t="n">
        <v>-386</v>
      </c>
      <c r="C13" s="8" t="n">
        <v>-1205</v>
      </c>
      <c r="D13" s="8" t="n">
        <v>-59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90</v>
      </c>
    </row>
    <row r="3" spans="1:4">
      <c r="A3" s="4" t="s">
        <v>123</v>
      </c>
    </row>
    <row r="4" spans="1:4">
      <c r="A4" s="3" t="s">
        <v>548</v>
      </c>
    </row>
    <row r="5" spans="1:4">
      <c r="A5" s="4" t="s">
        <v>553</v>
      </c>
      <c r="B5" s="8" t="n">
        <v>2376</v>
      </c>
      <c r="C5" s="8" t="n">
        <v>2538</v>
      </c>
      <c r="D5" s="8" t="n">
        <v>2161</v>
      </c>
    </row>
    <row r="6" spans="1:4">
      <c r="A6" s="4" t="s">
        <v>575</v>
      </c>
      <c r="B6" s="6" t="n">
        <v>-3353</v>
      </c>
      <c r="C6" s="6" t="n">
        <v>-3409</v>
      </c>
      <c r="D6" s="6" t="n">
        <v>-3975</v>
      </c>
    </row>
    <row r="7" spans="1:4">
      <c r="A7" s="4" t="s">
        <v>572</v>
      </c>
      <c r="B7" s="6" t="n">
        <v>1340</v>
      </c>
      <c r="C7" s="6" t="n">
        <v>934</v>
      </c>
      <c r="D7" s="6" t="n">
        <v>1238</v>
      </c>
    </row>
    <row r="8" spans="1:4">
      <c r="A8" s="4" t="s">
        <v>127</v>
      </c>
      <c r="B8" s="6" t="n">
        <v>363</v>
      </c>
      <c r="C8" s="6" t="n">
        <v>63</v>
      </c>
      <c r="D8" s="6" t="n">
        <v>-576</v>
      </c>
    </row>
    <row r="9" spans="1:4">
      <c r="A9" s="4" t="s">
        <v>125</v>
      </c>
    </row>
    <row r="10" spans="1:4">
      <c r="A10" s="3" t="s">
        <v>548</v>
      </c>
    </row>
    <row r="11" spans="1:4">
      <c r="A11" s="4" t="s">
        <v>553</v>
      </c>
      <c r="B11" s="6" t="n">
        <v>108</v>
      </c>
      <c r="C11" s="6" t="n">
        <v>114</v>
      </c>
      <c r="D11" s="6" t="n">
        <v>105</v>
      </c>
    </row>
    <row r="12" spans="1:4">
      <c r="A12" s="4" t="s">
        <v>572</v>
      </c>
      <c r="B12" s="6" t="n">
        <v>-101</v>
      </c>
      <c r="C12" s="6" t="n">
        <v>-176</v>
      </c>
      <c r="D12" s="6" t="n">
        <v>-146</v>
      </c>
    </row>
    <row r="13" spans="1:4">
      <c r="A13" s="4" t="s">
        <v>573</v>
      </c>
      <c r="B13" s="6" t="n">
        <v>-621</v>
      </c>
      <c r="C13" s="6" t="n">
        <v>-644</v>
      </c>
      <c r="D13" s="6" t="n">
        <v>-688</v>
      </c>
    </row>
    <row r="14" spans="1:4">
      <c r="A14" s="4" t="s">
        <v>127</v>
      </c>
      <c r="B14" s="8" t="n">
        <v>-614</v>
      </c>
      <c r="C14" s="8" t="n">
        <v>-706</v>
      </c>
      <c r="D14" s="8" t="n">
        <v>-7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76</v>
      </c>
      <c r="B1" s="2" t="s">
        <v>2</v>
      </c>
      <c r="C1" s="2" t="s">
        <v>32</v>
      </c>
      <c r="D1" s="2" t="s">
        <v>90</v>
      </c>
    </row>
    <row r="2" spans="1:4">
      <c r="A2" s="3" t="s">
        <v>548</v>
      </c>
    </row>
    <row r="3" spans="1:4">
      <c r="A3" s="4" t="s">
        <v>577</v>
      </c>
      <c r="B3" s="8" t="n">
        <v>47895</v>
      </c>
      <c r="C3" s="8" t="n">
        <v>61225</v>
      </c>
    </row>
    <row r="4" spans="1:4">
      <c r="A4" s="4" t="s">
        <v>578</v>
      </c>
      <c r="B4" s="6" t="n">
        <v>47895</v>
      </c>
      <c r="C4" s="6" t="n">
        <v>61225</v>
      </c>
    </row>
    <row r="5" spans="1:4">
      <c r="A5" s="4" t="s">
        <v>579</v>
      </c>
      <c r="B5" s="6" t="n">
        <v>33573</v>
      </c>
      <c r="C5" s="6" t="n">
        <v>48816</v>
      </c>
    </row>
    <row r="6" spans="1:4">
      <c r="A6" s="4" t="s">
        <v>580</v>
      </c>
    </row>
    <row r="7" spans="1:4">
      <c r="A7" s="3" t="s">
        <v>548</v>
      </c>
    </row>
    <row r="8" spans="1:4">
      <c r="A8" s="4" t="s">
        <v>581</v>
      </c>
      <c r="B8" s="6" t="n">
        <v>47895</v>
      </c>
      <c r="C8" s="6" t="n">
        <v>50351</v>
      </c>
    </row>
    <row r="9" spans="1:4">
      <c r="A9" s="4" t="s">
        <v>582</v>
      </c>
      <c r="B9" s="6" t="n">
        <v>33573</v>
      </c>
      <c r="C9" s="6" t="n">
        <v>38131</v>
      </c>
    </row>
    <row r="10" spans="1:4">
      <c r="A10" s="4" t="s">
        <v>583</v>
      </c>
    </row>
    <row r="11" spans="1:4">
      <c r="A11" s="3" t="s">
        <v>548</v>
      </c>
    </row>
    <row r="12" spans="1:4">
      <c r="A12" s="4" t="s">
        <v>581</v>
      </c>
      <c r="B12" s="6" t="n">
        <v>9191</v>
      </c>
      <c r="C12" s="6" t="n">
        <v>10874</v>
      </c>
    </row>
    <row r="13" spans="1:4">
      <c r="A13" s="4" t="s">
        <v>582</v>
      </c>
      <c r="B13" s="6" t="n">
        <v>10494</v>
      </c>
      <c r="C13" s="6" t="n">
        <v>10685</v>
      </c>
    </row>
    <row r="14" spans="1:4">
      <c r="A14" s="4" t="s">
        <v>123</v>
      </c>
    </row>
    <row r="15" spans="1:4">
      <c r="A15" s="3" t="s">
        <v>548</v>
      </c>
    </row>
    <row r="16" spans="1:4">
      <c r="A16" s="4" t="s">
        <v>581</v>
      </c>
      <c r="B16" s="6" t="n">
        <v>57086</v>
      </c>
      <c r="C16" s="6" t="n">
        <v>61225</v>
      </c>
      <c r="D16" s="8" t="n">
        <v>54658</v>
      </c>
    </row>
    <row r="17" spans="1:4">
      <c r="A17" s="4" t="s">
        <v>582</v>
      </c>
      <c r="B17" s="8" t="n">
        <v>44067</v>
      </c>
      <c r="C17" s="8" t="n">
        <v>48816</v>
      </c>
      <c r="D17" s="8" t="n">
        <v>4940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4</v>
      </c>
      <c r="B1" s="2" t="s">
        <v>1</v>
      </c>
    </row>
    <row r="2" spans="1:4">
      <c r="B2" s="2" t="s">
        <v>2</v>
      </c>
      <c r="C2" s="2" t="s">
        <v>32</v>
      </c>
      <c r="D2" s="2" t="s">
        <v>90</v>
      </c>
    </row>
    <row r="3" spans="1:4">
      <c r="A3" s="3" t="s">
        <v>548</v>
      </c>
    </row>
    <row r="4" spans="1:4">
      <c r="A4" s="4" t="s">
        <v>585</v>
      </c>
      <c r="B4" s="4" t="s">
        <v>528</v>
      </c>
      <c r="C4" s="4" t="s">
        <v>533</v>
      </c>
      <c r="D4" s="4" t="s">
        <v>534</v>
      </c>
    </row>
    <row r="5" spans="1:4">
      <c r="A5" s="4" t="s">
        <v>529</v>
      </c>
      <c r="B5" s="4" t="s">
        <v>530</v>
      </c>
      <c r="C5" s="4" t="s">
        <v>530</v>
      </c>
      <c r="D5" s="4" t="s">
        <v>5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6</v>
      </c>
      <c r="B1" s="2" t="s">
        <v>2</v>
      </c>
      <c r="C1" s="2" t="s">
        <v>32</v>
      </c>
    </row>
    <row r="2" spans="1:3">
      <c r="A2" s="3" t="s">
        <v>548</v>
      </c>
    </row>
    <row r="3" spans="1:3">
      <c r="A3" s="4" t="s">
        <v>587</v>
      </c>
      <c r="B3" s="7" t="n">
        <v>648.8</v>
      </c>
      <c r="C3" s="7" t="n">
        <v>715.5</v>
      </c>
    </row>
    <row r="4" spans="1:3">
      <c r="A4" s="4" t="s">
        <v>588</v>
      </c>
      <c r="B4" s="4" t="s">
        <v>589</v>
      </c>
      <c r="C4" s="4" t="s">
        <v>589</v>
      </c>
    </row>
    <row r="5" spans="1:3">
      <c r="A5" s="4" t="s">
        <v>590</v>
      </c>
      <c r="B5" s="4" t="s">
        <v>589</v>
      </c>
      <c r="C5" s="4" t="s">
        <v>589</v>
      </c>
    </row>
    <row r="6" spans="1:3">
      <c r="A6" s="4" t="s">
        <v>591</v>
      </c>
    </row>
    <row r="7" spans="1:3">
      <c r="A7" s="3" t="s">
        <v>548</v>
      </c>
    </row>
    <row r="8" spans="1:3">
      <c r="A8" s="4" t="s">
        <v>590</v>
      </c>
      <c r="B8" s="4" t="s">
        <v>592</v>
      </c>
      <c r="C8" s="4" t="s">
        <v>593</v>
      </c>
    </row>
    <row r="9" spans="1:3">
      <c r="A9" s="4" t="s">
        <v>594</v>
      </c>
    </row>
    <row r="10" spans="1:3">
      <c r="A10" s="3" t="s">
        <v>548</v>
      </c>
    </row>
    <row r="11" spans="1:3">
      <c r="A11" s="4" t="s">
        <v>590</v>
      </c>
      <c r="B11" s="4" t="s">
        <v>595</v>
      </c>
      <c r="C11" s="4" t="s">
        <v>596</v>
      </c>
    </row>
    <row r="12" spans="1:3">
      <c r="A12" s="4" t="s">
        <v>597</v>
      </c>
    </row>
    <row r="13" spans="1:3">
      <c r="A13" s="3" t="s">
        <v>548</v>
      </c>
    </row>
    <row r="14" spans="1:3">
      <c r="A14" s="4" t="s">
        <v>590</v>
      </c>
      <c r="B14" s="4" t="s">
        <v>598</v>
      </c>
      <c r="C14" s="4" t="s">
        <v>599</v>
      </c>
    </row>
    <row r="15" spans="1:3">
      <c r="A15" s="4" t="s">
        <v>600</v>
      </c>
    </row>
    <row r="16" spans="1:3">
      <c r="A16" s="3" t="s">
        <v>548</v>
      </c>
    </row>
    <row r="17" spans="1:3">
      <c r="A17" s="4" t="s">
        <v>590</v>
      </c>
      <c r="B17" s="4" t="s">
        <v>601</v>
      </c>
      <c r="C17" s="4" t="s">
        <v>602</v>
      </c>
    </row>
    <row r="18" spans="1:3">
      <c r="A18" s="4" t="s">
        <v>603</v>
      </c>
    </row>
    <row r="19" spans="1:3">
      <c r="A19" s="3" t="s">
        <v>548</v>
      </c>
    </row>
    <row r="20" spans="1:3">
      <c r="A20" s="4" t="s">
        <v>590</v>
      </c>
      <c r="B20" s="4" t="s">
        <v>601</v>
      </c>
    </row>
    <row r="21" spans="1:3">
      <c r="A21" s="4" t="s">
        <v>604</v>
      </c>
    </row>
    <row r="22" spans="1:3">
      <c r="A22" s="3" t="s">
        <v>548</v>
      </c>
    </row>
    <row r="23" spans="1:3">
      <c r="A23" s="4" t="s">
        <v>590</v>
      </c>
      <c r="B23" s="4" t="s">
        <v>605</v>
      </c>
      <c r="C23" s="4" t="s">
        <v>606</v>
      </c>
    </row>
    <row r="24" spans="1:3">
      <c r="A24" s="11" t="n">
        <v>1</v>
      </c>
    </row>
    <row r="25" spans="1:3">
      <c r="A25" s="3" t="s">
        <v>548</v>
      </c>
    </row>
    <row r="26" spans="1:3">
      <c r="A26" s="4" t="s">
        <v>588</v>
      </c>
      <c r="B26" s="4" t="s">
        <v>607</v>
      </c>
      <c r="C26" s="4" t="s">
        <v>608</v>
      </c>
    </row>
    <row r="27" spans="1:3">
      <c r="A27" s="11" t="n">
        <v>2</v>
      </c>
    </row>
    <row r="28" spans="1:3">
      <c r="A28" s="3" t="s">
        <v>548</v>
      </c>
    </row>
    <row r="29" spans="1:3">
      <c r="A29" s="4" t="s">
        <v>588</v>
      </c>
      <c r="B29" s="4" t="s">
        <v>609</v>
      </c>
      <c r="C29" s="4" t="s">
        <v>369</v>
      </c>
    </row>
    <row r="30" spans="1:3">
      <c r="A30" s="11" t="n">
        <v>3</v>
      </c>
    </row>
    <row r="31" spans="1:3">
      <c r="A31" s="3" t="s">
        <v>548</v>
      </c>
    </row>
    <row r="32" spans="1:3">
      <c r="A32" s="4" t="s">
        <v>588</v>
      </c>
      <c r="B32" s="4" t="s">
        <v>610</v>
      </c>
      <c r="C32" s="4" t="s">
        <v>61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2</v>
      </c>
      <c r="B1" s="2" t="s">
        <v>2</v>
      </c>
      <c r="C1" s="2" t="s">
        <v>32</v>
      </c>
      <c r="D1" s="2" t="s">
        <v>90</v>
      </c>
    </row>
    <row r="2" spans="1:4">
      <c r="A2" s="4" t="s">
        <v>580</v>
      </c>
    </row>
    <row r="3" spans="1:4">
      <c r="A3" s="3" t="s">
        <v>548</v>
      </c>
    </row>
    <row r="4" spans="1:4">
      <c r="A4" s="4" t="s">
        <v>127</v>
      </c>
      <c r="B4" s="8" t="n">
        <v>33573</v>
      </c>
      <c r="C4" s="8" t="n">
        <v>38131</v>
      </c>
    </row>
    <row r="5" spans="1:4">
      <c r="A5" s="4" t="s">
        <v>583</v>
      </c>
    </row>
    <row r="6" spans="1:4">
      <c r="A6" s="3" t="s">
        <v>548</v>
      </c>
    </row>
    <row r="7" spans="1:4">
      <c r="A7" s="4" t="s">
        <v>127</v>
      </c>
      <c r="B7" s="6" t="n">
        <v>10494</v>
      </c>
      <c r="C7" s="6" t="n">
        <v>10685</v>
      </c>
    </row>
    <row r="8" spans="1:4">
      <c r="A8" s="4" t="s">
        <v>123</v>
      </c>
    </row>
    <row r="9" spans="1:4">
      <c r="A9" s="3" t="s">
        <v>548</v>
      </c>
    </row>
    <row r="10" spans="1:4">
      <c r="A10" s="4" t="s">
        <v>127</v>
      </c>
      <c r="B10" s="6" t="n">
        <v>44067</v>
      </c>
      <c r="C10" s="6" t="n">
        <v>48816</v>
      </c>
      <c r="D10" s="8" t="n">
        <v>49402</v>
      </c>
    </row>
    <row r="11" spans="1:4">
      <c r="A11" s="4" t="s">
        <v>613</v>
      </c>
    </row>
    <row r="12" spans="1:4">
      <c r="A12" s="3" t="s">
        <v>548</v>
      </c>
    </row>
    <row r="13" spans="1:4">
      <c r="A13" s="4" t="s">
        <v>127</v>
      </c>
      <c r="B13" s="6" t="n">
        <v>33573</v>
      </c>
      <c r="C13" s="6" t="n">
        <v>38131</v>
      </c>
    </row>
    <row r="14" spans="1:4">
      <c r="A14" s="4" t="s">
        <v>614</v>
      </c>
    </row>
    <row r="15" spans="1:4">
      <c r="A15" s="3" t="s">
        <v>548</v>
      </c>
    </row>
    <row r="16" spans="1:4">
      <c r="A16" s="4" t="s">
        <v>127</v>
      </c>
      <c r="B16" s="6" t="n">
        <v>10494</v>
      </c>
      <c r="C16" s="6" t="n">
        <v>10685</v>
      </c>
    </row>
    <row r="17" spans="1:4">
      <c r="A17" s="4" t="s">
        <v>615</v>
      </c>
    </row>
    <row r="18" spans="1:4">
      <c r="A18" s="3" t="s">
        <v>548</v>
      </c>
    </row>
    <row r="19" spans="1:4">
      <c r="A19" s="4" t="s">
        <v>127</v>
      </c>
      <c r="B19" s="6" t="n">
        <v>10494</v>
      </c>
      <c r="C19" s="6" t="n">
        <v>10685</v>
      </c>
    </row>
    <row r="20" spans="1:4">
      <c r="A20" s="4" t="s">
        <v>616</v>
      </c>
    </row>
    <row r="21" spans="1:4">
      <c r="A21" s="3" t="s">
        <v>548</v>
      </c>
    </row>
    <row r="22" spans="1:4">
      <c r="A22" s="4" t="s">
        <v>127</v>
      </c>
      <c r="B22" s="6" t="n">
        <v>10494</v>
      </c>
      <c r="C22" s="6" t="n">
        <v>10685</v>
      </c>
    </row>
    <row r="23" spans="1:4">
      <c r="A23" s="4" t="s">
        <v>617</v>
      </c>
    </row>
    <row r="24" spans="1:4">
      <c r="A24" s="3" t="s">
        <v>548</v>
      </c>
    </row>
    <row r="25" spans="1:4">
      <c r="A25" s="4" t="s">
        <v>127</v>
      </c>
      <c r="B25" s="6" t="n">
        <v>33573</v>
      </c>
      <c r="C25" s="6" t="n">
        <v>38131</v>
      </c>
    </row>
    <row r="26" spans="1:4">
      <c r="A26" s="4" t="s">
        <v>618</v>
      </c>
    </row>
    <row r="27" spans="1:4">
      <c r="A27" s="3" t="s">
        <v>548</v>
      </c>
    </row>
    <row r="28" spans="1:4">
      <c r="A28" s="4" t="s">
        <v>127</v>
      </c>
      <c r="B28" s="8" t="n">
        <v>33573</v>
      </c>
      <c r="C28" s="8" t="n">
        <v>3813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9</v>
      </c>
      <c r="B1" s="2" t="s">
        <v>1</v>
      </c>
    </row>
    <row r="2" spans="1:3">
      <c r="B2" s="2" t="s">
        <v>2</v>
      </c>
      <c r="C2" s="2" t="s">
        <v>32</v>
      </c>
    </row>
    <row r="3" spans="1:3">
      <c r="A3" s="3" t="s">
        <v>548</v>
      </c>
    </row>
    <row r="4" spans="1:3">
      <c r="A4" s="4" t="s">
        <v>620</v>
      </c>
      <c r="B4" s="4" t="s">
        <v>602</v>
      </c>
      <c r="C4" s="4" t="s">
        <v>602</v>
      </c>
    </row>
    <row r="5" spans="1:3">
      <c r="A5" s="4" t="s">
        <v>621</v>
      </c>
      <c r="B5" s="4" t="s">
        <v>601</v>
      </c>
      <c r="C5" s="4" t="s">
        <v>601</v>
      </c>
    </row>
    <row r="6" spans="1:3">
      <c r="A6" s="4" t="s">
        <v>622</v>
      </c>
      <c r="B6" s="6" t="n">
        <v>2021</v>
      </c>
      <c r="C6" s="6" t="n">
        <v>2021</v>
      </c>
    </row>
    <row r="7" spans="1:3">
      <c r="A7" s="4" t="s">
        <v>585</v>
      </c>
      <c r="B7" s="4" t="s">
        <v>539</v>
      </c>
      <c r="C7" s="4" t="s">
        <v>54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3</v>
      </c>
      <c r="B1" s="2" t="s">
        <v>2</v>
      </c>
      <c r="C1" s="2" t="s">
        <v>32</v>
      </c>
    </row>
    <row r="2" spans="1:3">
      <c r="A2" s="3" t="s">
        <v>624</v>
      </c>
    </row>
    <row r="3" spans="1:3">
      <c r="A3" s="4" t="s">
        <v>60</v>
      </c>
      <c r="B3" s="8" t="n">
        <v>220</v>
      </c>
      <c r="C3" s="8" t="n">
        <v>659</v>
      </c>
    </row>
    <row r="4" spans="1:3">
      <c r="A4" s="4" t="s">
        <v>625</v>
      </c>
    </row>
    <row r="5" spans="1:3">
      <c r="A5" s="3" t="s">
        <v>624</v>
      </c>
    </row>
    <row r="6" spans="1:3">
      <c r="A6" s="4" t="s">
        <v>60</v>
      </c>
      <c r="B6" s="6" t="n">
        <v>180</v>
      </c>
      <c r="C6" s="6" t="n">
        <v>76</v>
      </c>
    </row>
    <row r="7" spans="1:3">
      <c r="A7" s="4" t="s">
        <v>626</v>
      </c>
    </row>
    <row r="8" spans="1:3">
      <c r="A8" s="3" t="s">
        <v>624</v>
      </c>
    </row>
    <row r="9" spans="1:3">
      <c r="A9" s="4" t="s">
        <v>60</v>
      </c>
      <c r="B9" s="8" t="n">
        <v>40</v>
      </c>
      <c r="C9" s="8" t="n">
        <v>58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40</v>
      </c>
      <c r="B1" s="2" t="s">
        <v>1</v>
      </c>
    </row>
    <row r="2" spans="1:4">
      <c r="B2" s="2" t="s">
        <v>2</v>
      </c>
      <c r="C2" s="2" t="s">
        <v>32</v>
      </c>
      <c r="D2" s="2" t="s">
        <v>90</v>
      </c>
    </row>
    <row r="3" spans="1:4">
      <c r="A3" s="3" t="s">
        <v>141</v>
      </c>
    </row>
    <row r="4" spans="1:4">
      <c r="A4" s="4" t="s">
        <v>108</v>
      </c>
      <c r="B4" s="8" t="n">
        <v>-22716</v>
      </c>
      <c r="C4" s="8" t="n">
        <v>29630</v>
      </c>
      <c r="D4" s="8" t="n">
        <v>-54543</v>
      </c>
    </row>
    <row r="5" spans="1:4">
      <c r="A5" s="4" t="s">
        <v>142</v>
      </c>
      <c r="B5" s="6" t="n">
        <v>3609</v>
      </c>
      <c r="C5" s="6" t="n">
        <v>3601</v>
      </c>
      <c r="D5" s="6" t="n">
        <v>3335</v>
      </c>
    </row>
    <row r="6" spans="1:4">
      <c r="A6" s="4" t="s">
        <v>45</v>
      </c>
      <c r="B6" s="6" t="n">
        <v>-24030</v>
      </c>
      <c r="C6" s="6" t="n">
        <v>4167</v>
      </c>
      <c r="D6" s="6" t="n">
        <v>-41891</v>
      </c>
    </row>
    <row r="7" spans="1:4">
      <c r="A7" s="4" t="s">
        <v>143</v>
      </c>
      <c r="B7" s="6" t="n">
        <v>233</v>
      </c>
      <c r="C7" s="6" t="n">
        <v>24</v>
      </c>
      <c r="D7" s="6" t="n">
        <v>228</v>
      </c>
    </row>
    <row r="8" spans="1:4">
      <c r="A8" s="4" t="s">
        <v>144</v>
      </c>
      <c r="B8" s="6" t="n">
        <v>-1349</v>
      </c>
      <c r="C8" s="6" t="n">
        <v>-2557</v>
      </c>
      <c r="D8" s="6" t="n">
        <v>-1224</v>
      </c>
    </row>
    <row r="9" spans="1:4">
      <c r="A9" s="4" t="s">
        <v>145</v>
      </c>
      <c r="B9" s="6" t="n">
        <v>52770</v>
      </c>
      <c r="C9" s="6" t="n">
        <v>-30161</v>
      </c>
      <c r="D9" s="6" t="n">
        <v>31007</v>
      </c>
    </row>
    <row r="10" spans="1:4">
      <c r="A10" s="4" t="s">
        <v>146</v>
      </c>
      <c r="B10" s="6" t="n">
        <v>21132</v>
      </c>
      <c r="C10" s="6" t="n">
        <v>21132</v>
      </c>
      <c r="D10" s="6" t="n">
        <v>21132</v>
      </c>
    </row>
    <row r="11" spans="1:4">
      <c r="A11" s="4" t="s">
        <v>103</v>
      </c>
      <c r="B11" s="6" t="n">
        <v>-3</v>
      </c>
      <c r="C11" s="6" t="n">
        <v>-16</v>
      </c>
      <c r="D11" s="6" t="n">
        <v>-11</v>
      </c>
    </row>
    <row r="12" spans="1:4">
      <c r="A12" s="4" t="s">
        <v>133</v>
      </c>
      <c r="B12" s="6" t="n">
        <v>191</v>
      </c>
      <c r="C12" s="6" t="n">
        <v>210</v>
      </c>
      <c r="D12" s="6" t="n">
        <v>81</v>
      </c>
    </row>
    <row r="13" spans="1:4">
      <c r="A13" s="3" t="s">
        <v>147</v>
      </c>
    </row>
    <row r="14" spans="1:4">
      <c r="A14" s="4" t="s">
        <v>36</v>
      </c>
      <c r="B14" s="6" t="n">
        <v>246</v>
      </c>
      <c r="C14" s="6" t="n">
        <v>1220</v>
      </c>
      <c r="D14" s="6" t="n">
        <v>-1461</v>
      </c>
    </row>
    <row r="15" spans="1:4">
      <c r="A15" s="4" t="s">
        <v>37</v>
      </c>
      <c r="B15" s="6" t="n">
        <v>1532</v>
      </c>
      <c r="C15" s="6" t="n">
        <v>-3652</v>
      </c>
      <c r="D15" s="6" t="n">
        <v>-2240</v>
      </c>
    </row>
    <row r="16" spans="1:4">
      <c r="A16" s="4" t="s">
        <v>38</v>
      </c>
      <c r="B16" s="6" t="n">
        <v>-189</v>
      </c>
      <c r="C16" s="6" t="n">
        <v>18</v>
      </c>
      <c r="D16" s="6" t="n">
        <v>166</v>
      </c>
    </row>
    <row r="17" spans="1:4">
      <c r="A17" s="4" t="s">
        <v>148</v>
      </c>
      <c r="B17" s="6" t="n">
        <v>-1245</v>
      </c>
      <c r="C17" s="6" t="n">
        <v>2855</v>
      </c>
      <c r="D17" s="6" t="n">
        <v>-3347</v>
      </c>
    </row>
    <row r="18" spans="1:4">
      <c r="A18" s="4" t="s">
        <v>61</v>
      </c>
      <c r="B18" s="6" t="n">
        <v>-2</v>
      </c>
      <c r="C18" s="6" t="n">
        <v>5</v>
      </c>
    </row>
    <row r="19" spans="1:4">
      <c r="A19" s="4" t="s">
        <v>149</v>
      </c>
      <c r="B19" s="6" t="n">
        <v>-439</v>
      </c>
      <c r="C19" s="6" t="n">
        <v>726</v>
      </c>
      <c r="D19" s="6" t="n">
        <v>-369</v>
      </c>
    </row>
    <row r="20" spans="1:4">
      <c r="A20" s="4" t="s">
        <v>59</v>
      </c>
      <c r="B20" s="6" t="n">
        <v>3118</v>
      </c>
      <c r="C20" s="6" t="n">
        <v>-3621</v>
      </c>
      <c r="D20" s="6" t="n">
        <v>65630</v>
      </c>
    </row>
    <row r="21" spans="1:4">
      <c r="A21" s="4" t="s">
        <v>150</v>
      </c>
      <c r="B21" s="6" t="n">
        <v>-4746</v>
      </c>
      <c r="C21" s="6" t="n">
        <v>-29</v>
      </c>
      <c r="D21" s="6" t="n">
        <v>-1588</v>
      </c>
    </row>
    <row r="22" spans="1:4">
      <c r="A22" s="4" t="s">
        <v>151</v>
      </c>
      <c r="B22" s="6" t="n">
        <v>28112</v>
      </c>
      <c r="C22" s="6" t="n">
        <v>23552</v>
      </c>
      <c r="D22" s="6" t="n">
        <v>14905</v>
      </c>
    </row>
    <row r="23" spans="1:4">
      <c r="A23" s="3" t="s">
        <v>152</v>
      </c>
    </row>
    <row r="24" spans="1:4">
      <c r="A24" s="4" t="s">
        <v>153</v>
      </c>
      <c r="B24" s="6" t="n">
        <v>-4304</v>
      </c>
      <c r="C24" s="6" t="n">
        <v>-2858</v>
      </c>
      <c r="D24" s="6" t="n">
        <v>-3541</v>
      </c>
    </row>
    <row r="25" spans="1:4">
      <c r="A25" s="4" t="s">
        <v>154</v>
      </c>
      <c r="D25" s="6" t="n">
        <v>3034</v>
      </c>
    </row>
    <row r="26" spans="1:4">
      <c r="A26" s="4" t="s">
        <v>155</v>
      </c>
      <c r="B26" s="6" t="n">
        <v>420</v>
      </c>
      <c r="C26" s="6" t="n">
        <v>-384</v>
      </c>
      <c r="D26" s="6" t="n">
        <v>2018</v>
      </c>
    </row>
    <row r="27" spans="1:4">
      <c r="A27" s="3" t="s">
        <v>156</v>
      </c>
    </row>
    <row r="28" spans="1:4">
      <c r="A28" s="4" t="s">
        <v>157</v>
      </c>
      <c r="D28" s="6" t="n">
        <v>1559</v>
      </c>
    </row>
    <row r="29" spans="1:4">
      <c r="A29" s="4" t="s">
        <v>41</v>
      </c>
      <c r="B29" s="6" t="n">
        <v>255</v>
      </c>
      <c r="C29" s="6" t="n">
        <v>660</v>
      </c>
      <c r="D29" s="6" t="n">
        <v>272</v>
      </c>
    </row>
    <row r="30" spans="1:4">
      <c r="A30" s="4" t="s">
        <v>158</v>
      </c>
      <c r="B30" s="6" t="n">
        <v>-251</v>
      </c>
      <c r="C30" s="6" t="n">
        <v>-643</v>
      </c>
      <c r="D30" s="6" t="n">
        <v>-261</v>
      </c>
    </row>
    <row r="31" spans="1:4">
      <c r="A31" s="4" t="s">
        <v>66</v>
      </c>
      <c r="C31" s="6" t="n">
        <v>-48</v>
      </c>
      <c r="D31" s="6" t="n">
        <v>-97</v>
      </c>
    </row>
    <row r="32" spans="1:4">
      <c r="A32" s="4" t="s">
        <v>159</v>
      </c>
      <c r="B32" s="6" t="n">
        <v>-3880</v>
      </c>
      <c r="C32" s="6" t="n">
        <v>-3273</v>
      </c>
      <c r="D32" s="6" t="n">
        <v>2984</v>
      </c>
    </row>
    <row r="33" spans="1:4">
      <c r="A33" s="3" t="s">
        <v>160</v>
      </c>
    </row>
    <row r="34" spans="1:4">
      <c r="A34" s="4" t="s">
        <v>161</v>
      </c>
      <c r="D34" s="6" t="n">
        <v>-24336</v>
      </c>
    </row>
    <row r="35" spans="1:4">
      <c r="A35" s="4" t="s">
        <v>162</v>
      </c>
      <c r="B35" s="6" t="n">
        <v>-330</v>
      </c>
      <c r="C35" s="6" t="n">
        <v>-328</v>
      </c>
      <c r="D35" s="6" t="n">
        <v>-451</v>
      </c>
    </row>
    <row r="36" spans="1:4">
      <c r="A36" s="4" t="s">
        <v>163</v>
      </c>
      <c r="D36" s="6" t="n">
        <v>-18480</v>
      </c>
    </row>
    <row r="37" spans="1:4">
      <c r="A37" s="4" t="s">
        <v>164</v>
      </c>
      <c r="B37" s="6" t="n">
        <v>-330</v>
      </c>
      <c r="C37" s="6" t="n">
        <v>-328</v>
      </c>
      <c r="D37" s="6" t="n">
        <v>-43267</v>
      </c>
    </row>
    <row r="38" spans="1:4">
      <c r="A38" s="3" t="s">
        <v>165</v>
      </c>
    </row>
    <row r="39" spans="1:4">
      <c r="A39" s="4" t="s">
        <v>166</v>
      </c>
      <c r="B39" s="6" t="n">
        <v>23902</v>
      </c>
      <c r="C39" s="6" t="n">
        <v>19951</v>
      </c>
      <c r="D39" s="6" t="n">
        <v>-25378</v>
      </c>
    </row>
    <row r="40" spans="1:4">
      <c r="A40" s="4" t="s">
        <v>167</v>
      </c>
      <c r="B40" s="6" t="n">
        <v>72560</v>
      </c>
      <c r="C40" s="6" t="n">
        <v>52609</v>
      </c>
      <c r="D40" s="6" t="n">
        <v>-77987</v>
      </c>
    </row>
    <row r="41" spans="1:4">
      <c r="A41" s="4" t="s">
        <v>168</v>
      </c>
      <c r="B41" s="6" t="n">
        <v>96462</v>
      </c>
      <c r="C41" s="6" t="n">
        <v>72560</v>
      </c>
      <c r="D41" s="6" t="n">
        <v>52609</v>
      </c>
    </row>
    <row r="42" spans="1:4">
      <c r="A42" s="3" t="s">
        <v>169</v>
      </c>
    </row>
    <row r="43" spans="1:4">
      <c r="A43" s="4" t="s">
        <v>170</v>
      </c>
      <c r="D43" s="6" t="n">
        <v>222</v>
      </c>
    </row>
    <row r="44" spans="1:4">
      <c r="A44" s="4" t="s">
        <v>171</v>
      </c>
      <c r="B44" s="8" t="n">
        <v>611</v>
      </c>
      <c r="C44" s="8" t="n">
        <v>193</v>
      </c>
      <c r="D44" s="8" t="n">
        <v>3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 customWidth="1" max="6" min="6" width="14"/>
  </cols>
  <sheetData>
    <row r="1" spans="1:6">
      <c r="A1" s="1" t="s">
        <v>627</v>
      </c>
      <c r="B1" s="2" t="s">
        <v>1</v>
      </c>
    </row>
    <row r="2" spans="1:6">
      <c r="B2" s="2" t="s">
        <v>516</v>
      </c>
      <c r="C2" s="2" t="s">
        <v>2</v>
      </c>
      <c r="D2" s="2" t="s">
        <v>32</v>
      </c>
      <c r="E2" s="2" t="s">
        <v>90</v>
      </c>
      <c r="F2" s="2" t="s">
        <v>441</v>
      </c>
    </row>
    <row r="3" spans="1:6">
      <c r="A3" s="4" t="s">
        <v>628</v>
      </c>
    </row>
    <row r="4" spans="1:6">
      <c r="A4" s="3" t="s">
        <v>629</v>
      </c>
    </row>
    <row r="5" spans="1:6">
      <c r="A5" s="4" t="s">
        <v>443</v>
      </c>
      <c r="C5" s="8" t="n">
        <v>40000000</v>
      </c>
      <c r="F5" s="8" t="n">
        <v>40000000</v>
      </c>
    </row>
    <row r="6" spans="1:6">
      <c r="A6" s="4" t="s">
        <v>448</v>
      </c>
      <c r="C6" s="6" t="n">
        <v>0</v>
      </c>
      <c r="D6" s="8" t="n">
        <v>0</v>
      </c>
      <c r="E6" s="8" t="n">
        <v>0</v>
      </c>
    </row>
    <row r="7" spans="1:6">
      <c r="A7" s="4" t="s">
        <v>630</v>
      </c>
    </row>
    <row r="8" spans="1:6">
      <c r="A8" s="3" t="s">
        <v>629</v>
      </c>
    </row>
    <row r="9" spans="1:6">
      <c r="A9" s="4" t="s">
        <v>631</v>
      </c>
      <c r="C9" s="6" t="n">
        <v>180000</v>
      </c>
      <c r="D9" s="6" t="n">
        <v>145000</v>
      </c>
      <c r="E9" s="6" t="n">
        <v>110000</v>
      </c>
    </row>
    <row r="10" spans="1:6">
      <c r="A10" s="4" t="s">
        <v>632</v>
      </c>
    </row>
    <row r="11" spans="1:6">
      <c r="A11" s="3" t="s">
        <v>629</v>
      </c>
    </row>
    <row r="12" spans="1:6">
      <c r="A12" s="4" t="s">
        <v>631</v>
      </c>
      <c r="C12" s="6" t="n">
        <v>23300000</v>
      </c>
      <c r="D12" s="6" t="n">
        <v>21900000</v>
      </c>
      <c r="E12" s="6" t="n">
        <v>24100000</v>
      </c>
    </row>
    <row r="13" spans="1:6">
      <c r="A13" s="4" t="s">
        <v>633</v>
      </c>
    </row>
    <row r="14" spans="1:6">
      <c r="A14" s="3" t="s">
        <v>629</v>
      </c>
    </row>
    <row r="15" spans="1:6">
      <c r="A15" s="4" t="s">
        <v>631</v>
      </c>
      <c r="B15" s="8" t="n">
        <v>24500000</v>
      </c>
    </row>
    <row r="16" spans="1:6">
      <c r="A16" s="4" t="s">
        <v>634</v>
      </c>
    </row>
    <row r="17" spans="1:6">
      <c r="A17" s="3" t="s">
        <v>629</v>
      </c>
    </row>
    <row r="18" spans="1:6">
      <c r="A18" s="4" t="s">
        <v>631</v>
      </c>
      <c r="C18" s="8" t="n">
        <v>12200000</v>
      </c>
      <c r="D18" s="8" t="n">
        <v>12000000</v>
      </c>
      <c r="E18" s="8" t="n">
        <v>12700000</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5</v>
      </c>
      <c r="B1" s="2" t="s">
        <v>371</v>
      </c>
      <c r="J1" s="2" t="s">
        <v>1</v>
      </c>
    </row>
    <row r="2" spans="1:12">
      <c r="B2" s="2" t="s">
        <v>2</v>
      </c>
      <c r="C2" s="2" t="s">
        <v>372</v>
      </c>
      <c r="D2" s="2" t="s">
        <v>4</v>
      </c>
      <c r="E2" s="2" t="s">
        <v>373</v>
      </c>
      <c r="F2" s="2" t="s">
        <v>32</v>
      </c>
      <c r="G2" s="2" t="s">
        <v>374</v>
      </c>
      <c r="H2" s="2" t="s">
        <v>375</v>
      </c>
      <c r="I2" s="2" t="s">
        <v>376</v>
      </c>
      <c r="J2" s="2" t="s">
        <v>2</v>
      </c>
      <c r="K2" s="2" t="s">
        <v>32</v>
      </c>
      <c r="L2" s="2" t="s">
        <v>90</v>
      </c>
    </row>
    <row r="3" spans="1:12">
      <c r="A3" s="3" t="s">
        <v>218</v>
      </c>
    </row>
    <row r="4" spans="1:12">
      <c r="A4" s="4" t="s">
        <v>97</v>
      </c>
      <c r="B4" s="8" t="n">
        <v>200</v>
      </c>
      <c r="C4" s="8" t="n">
        <v>100</v>
      </c>
      <c r="D4" s="8" t="n">
        <v>300</v>
      </c>
      <c r="E4" s="8" t="n">
        <v>3100</v>
      </c>
      <c r="F4" s="8" t="n">
        <v>400</v>
      </c>
      <c r="G4" s="8" t="n">
        <v>8800</v>
      </c>
      <c r="H4" s="8" t="n">
        <v>400</v>
      </c>
      <c r="I4" s="8" t="n">
        <v>800</v>
      </c>
      <c r="J4" s="8" t="n">
        <v>3657</v>
      </c>
      <c r="K4" s="8" t="n">
        <v>10368</v>
      </c>
      <c r="L4" s="8" t="n">
        <v>942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 customWidth="1" max="5" min="5" width="21"/>
  </cols>
  <sheetData>
    <row r="1" spans="1:5">
      <c r="A1" s="1" t="s">
        <v>636</v>
      </c>
      <c r="B1" s="2" t="s">
        <v>1</v>
      </c>
    </row>
    <row r="2" spans="1:5">
      <c r="B2" s="2" t="s">
        <v>637</v>
      </c>
      <c r="C2" s="2" t="s">
        <v>638</v>
      </c>
      <c r="D2" s="2" t="s">
        <v>639</v>
      </c>
      <c r="E2" s="2" t="s">
        <v>640</v>
      </c>
    </row>
    <row r="3" spans="1:5">
      <c r="A3" s="3" t="s">
        <v>641</v>
      </c>
    </row>
    <row r="4" spans="1:5">
      <c r="A4" s="4" t="s">
        <v>642</v>
      </c>
      <c r="B4" s="4" t="s">
        <v>643</v>
      </c>
    </row>
    <row r="5" spans="1:5">
      <c r="A5" s="4" t="s">
        <v>644</v>
      </c>
      <c r="B5" s="8" t="n">
        <v>1150000000</v>
      </c>
    </row>
    <row r="6" spans="1:5">
      <c r="A6" s="4" t="s">
        <v>645</v>
      </c>
      <c r="B6" s="6" t="n">
        <v>0</v>
      </c>
      <c r="C6" s="8" t="n">
        <v>0</v>
      </c>
    </row>
    <row r="7" spans="1:5">
      <c r="A7" s="4" t="s">
        <v>646</v>
      </c>
      <c r="B7" s="6" t="n">
        <v>1252000</v>
      </c>
      <c r="C7" s="6" t="n">
        <v>10106000</v>
      </c>
      <c r="D7" s="8" t="n">
        <v>3299000</v>
      </c>
    </row>
    <row r="8" spans="1:5">
      <c r="A8" s="4" t="s">
        <v>647</v>
      </c>
      <c r="C8" s="6" t="n">
        <v>2900000</v>
      </c>
    </row>
    <row r="9" spans="1:5">
      <c r="A9" s="4" t="s">
        <v>648</v>
      </c>
      <c r="B9" s="8" t="n">
        <v>6000000</v>
      </c>
    </row>
    <row r="10" spans="1:5">
      <c r="A10" s="4" t="s">
        <v>649</v>
      </c>
      <c r="C10" s="6" t="n">
        <v>2900000</v>
      </c>
      <c r="D10" s="6" t="n">
        <v>1000000</v>
      </c>
      <c r="E10" s="8" t="n">
        <v>2000000</v>
      </c>
    </row>
    <row r="11" spans="1:5">
      <c r="A11" s="4" t="s">
        <v>585</v>
      </c>
      <c r="B11" s="4" t="s">
        <v>540</v>
      </c>
    </row>
    <row r="12" spans="1:5">
      <c r="A12" s="4" t="s">
        <v>650</v>
      </c>
      <c r="C12" s="6" t="n">
        <v>1900000</v>
      </c>
    </row>
    <row r="13" spans="1:5">
      <c r="A13" s="4" t="s">
        <v>651</v>
      </c>
      <c r="B13" s="8" t="n">
        <v>113133000</v>
      </c>
      <c r="C13" s="8" t="n">
        <v>110015000</v>
      </c>
      <c r="D13" s="8" t="n">
        <v>113636000</v>
      </c>
      <c r="E13" s="8" t="n">
        <v>48006000</v>
      </c>
    </row>
    <row r="14" spans="1:5">
      <c r="A14" s="4" t="s">
        <v>652</v>
      </c>
      <c r="B14" s="6" t="n">
        <v>42</v>
      </c>
    </row>
    <row r="15" spans="1:5">
      <c r="A15" s="4" t="s">
        <v>653</v>
      </c>
      <c r="B15" s="8" t="n">
        <v>166000000</v>
      </c>
    </row>
    <row r="16" spans="1:5">
      <c r="A16" s="4" t="s">
        <v>654</v>
      </c>
      <c r="B16" s="6" t="n">
        <v>5</v>
      </c>
    </row>
    <row r="17" spans="1:5">
      <c r="A17" s="4" t="s">
        <v>655</v>
      </c>
    </row>
    <row r="18" spans="1:5">
      <c r="A18" s="3" t="s">
        <v>641</v>
      </c>
    </row>
    <row r="19" spans="1:5">
      <c r="A19" s="4" t="s">
        <v>656</v>
      </c>
      <c r="B19" s="4" t="s">
        <v>593</v>
      </c>
      <c r="C19" s="4" t="s">
        <v>657</v>
      </c>
      <c r="D19" s="4" t="s">
        <v>658</v>
      </c>
    </row>
    <row r="20" spans="1:5">
      <c r="A20" s="4" t="s">
        <v>659</v>
      </c>
    </row>
    <row r="21" spans="1:5">
      <c r="A21" s="3" t="s">
        <v>641</v>
      </c>
    </row>
    <row r="22" spans="1:5">
      <c r="A22" s="4" t="s">
        <v>660</v>
      </c>
      <c r="B22" s="4" t="s">
        <v>661</v>
      </c>
      <c r="C22" s="4" t="s">
        <v>661</v>
      </c>
      <c r="D22" s="4" t="s">
        <v>661</v>
      </c>
    </row>
    <row r="23" spans="1:5">
      <c r="A23" s="4" t="s">
        <v>662</v>
      </c>
    </row>
    <row r="24" spans="1:5">
      <c r="A24" s="3" t="s">
        <v>641</v>
      </c>
    </row>
    <row r="25" spans="1:5">
      <c r="A25" s="4" t="s">
        <v>660</v>
      </c>
      <c r="B25" s="4" t="s">
        <v>369</v>
      </c>
      <c r="C25" s="4" t="s">
        <v>369</v>
      </c>
    </row>
    <row r="26" spans="1:5">
      <c r="A26" s="4" t="s">
        <v>663</v>
      </c>
    </row>
    <row r="27" spans="1:5">
      <c r="A27" s="3" t="s">
        <v>641</v>
      </c>
    </row>
    <row r="28" spans="1:5">
      <c r="A28" s="4" t="s">
        <v>664</v>
      </c>
      <c r="B28" s="6" t="n">
        <v>102</v>
      </c>
    </row>
    <row r="29" spans="1:5">
      <c r="A29" s="4" t="s">
        <v>665</v>
      </c>
    </row>
    <row r="30" spans="1:5">
      <c r="A30" s="3" t="s">
        <v>641</v>
      </c>
    </row>
    <row r="31" spans="1:5">
      <c r="A31" s="4" t="s">
        <v>666</v>
      </c>
      <c r="B31" s="6" t="n">
        <v>8692</v>
      </c>
    </row>
    <row r="32" spans="1:5">
      <c r="A32" s="4" t="s">
        <v>667</v>
      </c>
    </row>
    <row r="33" spans="1:5">
      <c r="A33" s="3" t="s">
        <v>641</v>
      </c>
    </row>
    <row r="34" spans="1:5">
      <c r="A34" s="4" t="s">
        <v>668</v>
      </c>
      <c r="B34" s="6" t="n">
        <v>588</v>
      </c>
    </row>
    <row r="35" spans="1:5">
      <c r="A35" s="4" t="s">
        <v>669</v>
      </c>
    </row>
    <row r="36" spans="1:5">
      <c r="A36" s="3" t="s">
        <v>641</v>
      </c>
    </row>
    <row r="37" spans="1:5">
      <c r="A37" s="4" t="s">
        <v>670</v>
      </c>
      <c r="B37" s="6" t="n">
        <v>10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71</v>
      </c>
      <c r="B1" s="2" t="s">
        <v>1</v>
      </c>
    </row>
    <row r="2" spans="1:7">
      <c r="B2" s="2" t="s">
        <v>2</v>
      </c>
      <c r="C2" s="2" t="s">
        <v>32</v>
      </c>
      <c r="D2" s="2" t="s">
        <v>90</v>
      </c>
      <c r="E2" s="2" t="s">
        <v>2</v>
      </c>
      <c r="F2" s="2" t="s">
        <v>32</v>
      </c>
      <c r="G2" s="2" t="s">
        <v>90</v>
      </c>
    </row>
    <row r="3" spans="1:7">
      <c r="A3" s="3" t="s">
        <v>221</v>
      </c>
    </row>
    <row r="4" spans="1:7">
      <c r="A4" s="4" t="s">
        <v>407</v>
      </c>
      <c r="B4" s="8" t="n">
        <v>110015</v>
      </c>
      <c r="C4" s="8" t="n">
        <v>113636</v>
      </c>
      <c r="D4" s="8" t="n">
        <v>48006</v>
      </c>
    </row>
    <row r="5" spans="1:7">
      <c r="A5" s="4" t="s">
        <v>672</v>
      </c>
      <c r="B5" s="6" t="n">
        <v>4370</v>
      </c>
      <c r="C5" s="6" t="n">
        <v>6485</v>
      </c>
      <c r="D5" s="6" t="n">
        <v>68929</v>
      </c>
    </row>
    <row r="6" spans="1:7">
      <c r="A6" s="4" t="s">
        <v>673</v>
      </c>
      <c r="B6" s="6" t="n">
        <v>-1252</v>
      </c>
      <c r="C6" s="6" t="n">
        <v>-10106</v>
      </c>
      <c r="D6" s="6" t="n">
        <v>-3299</v>
      </c>
    </row>
    <row r="7" spans="1:7">
      <c r="A7" s="4" t="s">
        <v>411</v>
      </c>
      <c r="B7" s="6" t="n">
        <v>113133</v>
      </c>
      <c r="C7" s="6" t="n">
        <v>110015</v>
      </c>
      <c r="D7" s="6" t="n">
        <v>113636</v>
      </c>
    </row>
    <row r="8" spans="1:7">
      <c r="A8" s="3" t="s">
        <v>674</v>
      </c>
    </row>
    <row r="9" spans="1:7">
      <c r="A9" s="4" t="s">
        <v>675</v>
      </c>
      <c r="E9" s="8" t="n">
        <v>8668</v>
      </c>
      <c r="F9" s="8" t="n">
        <v>6984</v>
      </c>
      <c r="G9" s="8" t="n">
        <v>4859</v>
      </c>
    </row>
    <row r="10" spans="1:7">
      <c r="A10" s="4" t="s">
        <v>676</v>
      </c>
      <c r="E10" s="6" t="n">
        <v>104465</v>
      </c>
      <c r="F10" s="6" t="n">
        <v>103031</v>
      </c>
      <c r="G10" s="6" t="n">
        <v>108777</v>
      </c>
    </row>
    <row r="11" spans="1:7">
      <c r="A11" s="4" t="s">
        <v>411</v>
      </c>
      <c r="B11" s="8" t="n">
        <v>110015</v>
      </c>
      <c r="C11" s="8" t="n">
        <v>113636</v>
      </c>
      <c r="D11" s="8" t="n">
        <v>48006</v>
      </c>
      <c r="E11" s="8" t="n">
        <v>113133</v>
      </c>
      <c r="F11" s="8" t="n">
        <v>110015</v>
      </c>
      <c r="G11" s="8" t="n">
        <v>1136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7</v>
      </c>
      <c r="B1" s="2" t="s">
        <v>2</v>
      </c>
      <c r="C1" s="2" t="s">
        <v>32</v>
      </c>
    </row>
    <row r="2" spans="1:3">
      <c r="A2" s="3" t="s">
        <v>335</v>
      </c>
    </row>
    <row r="3" spans="1:3">
      <c r="A3" s="4" t="s">
        <v>41</v>
      </c>
      <c r="B3" s="8" t="n">
        <v>19260</v>
      </c>
      <c r="C3" s="8" t="n">
        <v>92131</v>
      </c>
    </row>
    <row r="4" spans="1:3">
      <c r="A4" s="11" t="n">
        <v>1</v>
      </c>
    </row>
    <row r="5" spans="1:3">
      <c r="A5" s="3" t="s">
        <v>335</v>
      </c>
    </row>
    <row r="6" spans="1:3">
      <c r="A6" s="4" t="s">
        <v>41</v>
      </c>
      <c r="B6" s="8" t="n">
        <v>19260</v>
      </c>
      <c r="C6" s="8" t="n">
        <v>9213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8</v>
      </c>
      <c r="B1" s="2" t="s">
        <v>2</v>
      </c>
      <c r="C1" s="2" t="s">
        <v>32</v>
      </c>
    </row>
    <row r="2" spans="1:3">
      <c r="A2" s="3" t="s">
        <v>335</v>
      </c>
    </row>
    <row r="3" spans="1:3">
      <c r="A3" s="4" t="s">
        <v>679</v>
      </c>
      <c r="B3" s="8" t="n">
        <v>15301</v>
      </c>
      <c r="C3" s="8" t="n">
        <v>14428</v>
      </c>
    </row>
    <row r="4" spans="1:3">
      <c r="A4" s="4" t="s">
        <v>680</v>
      </c>
    </row>
    <row r="5" spans="1:3">
      <c r="A5" s="3" t="s">
        <v>335</v>
      </c>
    </row>
    <row r="6" spans="1:3">
      <c r="A6" s="4" t="s">
        <v>681</v>
      </c>
      <c r="B6" s="6" t="n">
        <v>100981</v>
      </c>
      <c r="C6" s="6" t="n">
        <v>77975</v>
      </c>
    </row>
    <row r="7" spans="1:3">
      <c r="A7" s="4" t="s">
        <v>679</v>
      </c>
      <c r="B7" s="6" t="n">
        <v>15301</v>
      </c>
      <c r="C7" s="6" t="n">
        <v>14428</v>
      </c>
    </row>
    <row r="8" spans="1:3">
      <c r="A8" s="4" t="s">
        <v>682</v>
      </c>
    </row>
    <row r="9" spans="1:3">
      <c r="A9" s="3" t="s">
        <v>335</v>
      </c>
    </row>
    <row r="10" spans="1:3">
      <c r="A10" s="4" t="s">
        <v>681</v>
      </c>
      <c r="B10" s="6" t="n">
        <v>100981</v>
      </c>
      <c r="C10" s="6" t="n">
        <v>77975</v>
      </c>
    </row>
    <row r="11" spans="1:3">
      <c r="A11" s="4" t="s">
        <v>679</v>
      </c>
      <c r="B11" s="8" t="n">
        <v>18878</v>
      </c>
      <c r="C11" s="8" t="n">
        <v>1993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r="1" spans="1:2">
      <c r="A1" s="1" t="s">
        <v>683</v>
      </c>
      <c r="B1" s="2" t="s">
        <v>638</v>
      </c>
    </row>
    <row r="2" spans="1:2">
      <c r="A2" s="3" t="s">
        <v>684</v>
      </c>
    </row>
    <row r="3" spans="1:2">
      <c r="A3" s="4" t="s">
        <v>685</v>
      </c>
      <c r="B3" s="8" t="n">
        <v>0</v>
      </c>
    </row>
    <row r="4" spans="1:2">
      <c r="A4" s="4" t="s">
        <v>686</v>
      </c>
      <c r="B4" s="6" t="n">
        <v>83100000</v>
      </c>
    </row>
    <row r="5" spans="1:2">
      <c r="A5" s="4" t="s">
        <v>687</v>
      </c>
    </row>
    <row r="6" spans="1:2">
      <c r="A6" s="3" t="s">
        <v>684</v>
      </c>
    </row>
    <row r="7" spans="1:2">
      <c r="A7" s="4" t="s">
        <v>685</v>
      </c>
      <c r="B7" s="6" t="n">
        <v>4600000</v>
      </c>
    </row>
    <row r="8" spans="1:2">
      <c r="A8" s="4" t="s">
        <v>686</v>
      </c>
      <c r="B8" s="8" t="n">
        <v>877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8</v>
      </c>
      <c r="B1" s="2" t="s">
        <v>371</v>
      </c>
      <c r="J1" s="2" t="s">
        <v>1</v>
      </c>
    </row>
    <row r="2" spans="1:12">
      <c r="B2" s="2" t="s">
        <v>2</v>
      </c>
      <c r="C2" s="2" t="s">
        <v>372</v>
      </c>
      <c r="D2" s="2" t="s">
        <v>4</v>
      </c>
      <c r="E2" s="2" t="s">
        <v>373</v>
      </c>
      <c r="F2" s="2" t="s">
        <v>32</v>
      </c>
      <c r="G2" s="2" t="s">
        <v>374</v>
      </c>
      <c r="H2" s="2" t="s">
        <v>375</v>
      </c>
      <c r="I2" s="2" t="s">
        <v>376</v>
      </c>
      <c r="J2" s="2" t="s">
        <v>2</v>
      </c>
      <c r="K2" s="2" t="s">
        <v>32</v>
      </c>
      <c r="L2" s="2" t="s">
        <v>90</v>
      </c>
    </row>
    <row r="3" spans="1:12">
      <c r="A3" s="3" t="s">
        <v>689</v>
      </c>
    </row>
    <row r="4" spans="1:12">
      <c r="A4" s="4" t="s">
        <v>92</v>
      </c>
      <c r="B4" s="8" t="n">
        <v>25700</v>
      </c>
      <c r="C4" s="8" t="n">
        <v>26500</v>
      </c>
      <c r="D4" s="8" t="n">
        <v>28900</v>
      </c>
      <c r="E4" s="8" t="n">
        <v>27900</v>
      </c>
      <c r="F4" s="8" t="n">
        <v>24700</v>
      </c>
      <c r="G4" s="8" t="n">
        <v>26500</v>
      </c>
      <c r="H4" s="8" t="n">
        <v>26800</v>
      </c>
      <c r="I4" s="8" t="n">
        <v>25800</v>
      </c>
      <c r="J4" s="8" t="n">
        <v>108994</v>
      </c>
      <c r="K4" s="8" t="n">
        <v>103846</v>
      </c>
      <c r="L4" s="8" t="n">
        <v>92045</v>
      </c>
    </row>
    <row r="5" spans="1:12">
      <c r="A5" s="4" t="s">
        <v>94</v>
      </c>
      <c r="B5" s="6" t="n">
        <v>7600</v>
      </c>
      <c r="C5" s="6" t="n">
        <v>8100</v>
      </c>
      <c r="D5" s="6" t="n">
        <v>9100</v>
      </c>
      <c r="E5" s="6" t="n">
        <v>8600</v>
      </c>
      <c r="F5" s="6" t="n">
        <v>7700</v>
      </c>
      <c r="G5" s="6" t="n">
        <v>8200</v>
      </c>
      <c r="H5" s="6" t="n">
        <v>8600</v>
      </c>
      <c r="I5" s="6" t="n">
        <v>7700</v>
      </c>
      <c r="J5" s="6" t="n">
        <v>33401</v>
      </c>
      <c r="K5" s="6" t="n">
        <v>32248</v>
      </c>
      <c r="L5" s="6" t="n">
        <v>27574</v>
      </c>
    </row>
    <row r="6" spans="1:12">
      <c r="A6" s="4" t="s">
        <v>108</v>
      </c>
      <c r="B6" s="6" t="n">
        <v>-5400</v>
      </c>
      <c r="C6" s="6" t="n">
        <v>1200</v>
      </c>
      <c r="D6" s="6" t="n">
        <v>-28800</v>
      </c>
      <c r="E6" s="6" t="n">
        <v>10300</v>
      </c>
      <c r="F6" s="6" t="n">
        <v>5600</v>
      </c>
      <c r="G6" s="6" t="n">
        <v>14100</v>
      </c>
      <c r="H6" s="6" t="n">
        <v>5800</v>
      </c>
      <c r="I6" s="6" t="n">
        <v>4100</v>
      </c>
    </row>
    <row r="7" spans="1:12">
      <c r="A7" s="4" t="s">
        <v>110</v>
      </c>
      <c r="B7" s="8" t="n">
        <v>-5600</v>
      </c>
      <c r="C7" s="8" t="n">
        <v>900</v>
      </c>
      <c r="D7" s="8" t="n">
        <v>-29200</v>
      </c>
      <c r="E7" s="8" t="n">
        <v>10000</v>
      </c>
      <c r="F7" s="8" t="n">
        <v>5400</v>
      </c>
      <c r="G7" s="8" t="n">
        <v>13900</v>
      </c>
      <c r="H7" s="8" t="n">
        <v>5500</v>
      </c>
      <c r="I7" s="8" t="n">
        <v>3700</v>
      </c>
      <c r="J7" s="8" t="n">
        <v>-23909</v>
      </c>
      <c r="K7" s="8" t="n">
        <v>28499</v>
      </c>
      <c r="L7" s="8" t="n">
        <v>-55333</v>
      </c>
    </row>
    <row r="8" spans="1:12">
      <c r="A8" s="4" t="s">
        <v>690</v>
      </c>
      <c r="B8" s="10" t="n">
        <v>-0.11</v>
      </c>
      <c r="C8" s="10" t="n">
        <v>0.02</v>
      </c>
      <c r="D8" s="10" t="n">
        <v>-0.6</v>
      </c>
      <c r="E8" s="10" t="n">
        <v>0.21</v>
      </c>
      <c r="F8" s="10" t="n">
        <v>0.11</v>
      </c>
      <c r="G8" s="10" t="n">
        <v>0.29</v>
      </c>
      <c r="H8" s="10" t="n">
        <v>0.11</v>
      </c>
      <c r="I8" s="10" t="n">
        <v>0.0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371</v>
      </c>
      <c r="J1" s="2" t="s">
        <v>1</v>
      </c>
    </row>
    <row r="2" spans="1:12">
      <c r="B2" s="2" t="s">
        <v>2</v>
      </c>
      <c r="C2" s="2" t="s">
        <v>372</v>
      </c>
      <c r="D2" s="2" t="s">
        <v>4</v>
      </c>
      <c r="E2" s="2" t="s">
        <v>373</v>
      </c>
      <c r="F2" s="2" t="s">
        <v>32</v>
      </c>
      <c r="G2" s="2" t="s">
        <v>374</v>
      </c>
      <c r="H2" s="2" t="s">
        <v>375</v>
      </c>
      <c r="I2" s="2" t="s">
        <v>376</v>
      </c>
      <c r="J2" s="2" t="s">
        <v>2</v>
      </c>
      <c r="K2" s="2" t="s">
        <v>32</v>
      </c>
      <c r="L2" s="2" t="s">
        <v>90</v>
      </c>
    </row>
    <row r="3" spans="1:12">
      <c r="A3" s="3" t="s">
        <v>230</v>
      </c>
    </row>
    <row r="4" spans="1:12">
      <c r="A4" s="4" t="s">
        <v>692</v>
      </c>
      <c r="B4" s="8" t="n">
        <v>200</v>
      </c>
      <c r="C4" s="8" t="n">
        <v>100</v>
      </c>
      <c r="D4" s="8" t="n">
        <v>300</v>
      </c>
      <c r="E4" s="8" t="n">
        <v>3100</v>
      </c>
      <c r="F4" s="8" t="n">
        <v>400</v>
      </c>
      <c r="G4" s="8" t="n">
        <v>8800</v>
      </c>
      <c r="H4" s="8" t="n">
        <v>400</v>
      </c>
      <c r="I4" s="8" t="n">
        <v>800</v>
      </c>
      <c r="J4" s="8" t="n">
        <v>3657</v>
      </c>
      <c r="K4" s="8" t="n">
        <v>10368</v>
      </c>
      <c r="L4" s="8" t="n">
        <v>9427</v>
      </c>
    </row>
    <row r="5" spans="1:12">
      <c r="A5" s="4" t="s">
        <v>693</v>
      </c>
      <c r="D5" s="10" t="n">
        <v>0.65</v>
      </c>
    </row>
    <row r="6" spans="1:12">
      <c r="A6" s="4" t="s">
        <v>477</v>
      </c>
      <c r="E6" s="8" t="n">
        <v>3000</v>
      </c>
    </row>
    <row r="7" spans="1:12">
      <c r="A7" s="4" t="s">
        <v>694</v>
      </c>
      <c r="H7" s="10" t="n">
        <v>0.02</v>
      </c>
    </row>
    <row r="8" spans="1:12">
      <c r="A8" s="4" t="s">
        <v>695</v>
      </c>
      <c r="D8" s="10" t="n">
        <v>0.07000000000000001</v>
      </c>
    </row>
    <row r="9" spans="1:12">
      <c r="A9" s="4" t="s">
        <v>696</v>
      </c>
      <c r="C9" s="10" t="n">
        <v>0.0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Summary of Significant Accounti</vt:lpstr>
      <vt:lpstr>Geographic Information</vt:lpstr>
      <vt:lpstr>Accounts and Other Receivables,</vt:lpstr>
      <vt:lpstr>Inventories, Net</vt:lpstr>
      <vt:lpstr>Marketable Securities</vt:lpstr>
      <vt:lpstr>Investment in Kronos Worldwide,</vt:lpstr>
      <vt:lpstr>Goodwill</vt:lpstr>
      <vt:lpstr>Other Assets</vt:lpstr>
      <vt:lpstr>Accrued and Other Current Liabi</vt:lpstr>
      <vt:lpstr>Other Noncurrent Liabilities</vt:lpstr>
      <vt:lpstr>Long-Term Debt</vt:lpstr>
      <vt:lpstr>Stockholders' Equity</vt:lpstr>
      <vt:lpstr>Income Taxes</vt:lpstr>
      <vt:lpstr>Employee Benefit Plans</vt:lpstr>
      <vt:lpstr>Related Party Transactions</vt:lpstr>
      <vt:lpstr>Other Operating Income (Expense</vt:lpstr>
      <vt:lpstr>Commitments and Contingencies</vt:lpstr>
      <vt:lpstr>Financial Instruments</vt:lpstr>
      <vt:lpstr>Recent Accounting Pronouncement</vt:lpstr>
      <vt:lpstr>Quarterly Results of Operations</vt:lpstr>
      <vt:lpstr>Summary of Significant Accoun29</vt:lpstr>
      <vt:lpstr>Geographic Information (Tables)</vt:lpstr>
      <vt:lpstr>Accounts and Other Receivable31</vt:lpstr>
      <vt:lpstr>Inventories, Net (Tables)</vt:lpstr>
      <vt:lpstr>Marketable Securities (Tables)</vt:lpstr>
      <vt:lpstr>Investment in Kronos Worldwid34</vt:lpstr>
      <vt:lpstr>Other Assets (Tables)</vt:lpstr>
      <vt:lpstr>Accrued and Other Current Lia36</vt:lpstr>
      <vt:lpstr>Other Noncurrent Liabilities (T</vt:lpstr>
      <vt:lpstr>Stockholders' Equity (Tables)</vt:lpstr>
      <vt:lpstr>Income Taxes (Tables)</vt:lpstr>
      <vt:lpstr>Employee Benefit Plans (Tables)</vt:lpstr>
      <vt:lpstr>Related Party Transcations (Tab</vt:lpstr>
      <vt:lpstr>Commitments and Contingencies (</vt:lpstr>
      <vt:lpstr>Financial Instruments (Tables)</vt:lpstr>
      <vt:lpstr>Quarterly Results of Operatio44</vt:lpstr>
      <vt:lpstr>Summary of Significant Accoun45</vt:lpstr>
      <vt:lpstr>Geographic Information - Geogra</vt:lpstr>
      <vt:lpstr>Accounts and Other Receivable47</vt:lpstr>
      <vt:lpstr>Inventories, Net - Schedule of </vt:lpstr>
      <vt:lpstr>Marketable Securities - Schedul</vt:lpstr>
      <vt:lpstr>Marketable Securities - Additio</vt:lpstr>
      <vt:lpstr>Investment in Kronos Worldwid51</vt:lpstr>
      <vt:lpstr>Investment in Kronos Worldwid52</vt:lpstr>
      <vt:lpstr>Investment in Kronos Worldwid53</vt:lpstr>
      <vt:lpstr>Investment in Kronos Worldwid54</vt:lpstr>
      <vt:lpstr>Goodwill - Additional Informati</vt:lpstr>
      <vt:lpstr>Other Assets - Summary of Other</vt:lpstr>
      <vt:lpstr>Accrued and Other Current Lia57</vt:lpstr>
      <vt:lpstr>Other Noncurrent Liabilities - </vt:lpstr>
      <vt:lpstr>Long-Term Debt - Additional Inf</vt:lpstr>
      <vt:lpstr>Stockholder's Equity - Addition</vt:lpstr>
      <vt:lpstr>Stockholder's Equity - Schedule</vt:lpstr>
      <vt:lpstr>Income Taxes - Additional Infor</vt:lpstr>
      <vt:lpstr>Income Taxes - Component of Inc</vt:lpstr>
      <vt:lpstr>Income Taxes - Component of I64</vt:lpstr>
      <vt:lpstr>Income Taxes - Components of Co</vt:lpstr>
      <vt:lpstr>Income Taxes - Component of I66</vt:lpstr>
      <vt:lpstr>Income Taxes - Components of Ne</vt:lpstr>
      <vt:lpstr>Income Taxes - Schedule of Chan</vt:lpstr>
      <vt:lpstr>Employee Benefit Plans - Additi</vt:lpstr>
      <vt:lpstr>Employee Benefit Plans - Expect</vt:lpstr>
      <vt:lpstr>Employee Benefit Plans - Funded</vt:lpstr>
      <vt:lpstr>Employee Benefit Plans - Change</vt:lpstr>
      <vt:lpstr>Employee Benefit Plans - Compon</vt:lpstr>
      <vt:lpstr>Employee Benefit Plans - Inform</vt:lpstr>
      <vt:lpstr>Employee Benefit Plans - Summar</vt:lpstr>
      <vt:lpstr>Employee Benefit Plans - Aggreg</vt:lpstr>
      <vt:lpstr>Employee Benefit Plans - Compos</vt:lpstr>
      <vt:lpstr>Employee Benefit Plans - Summ78</vt:lpstr>
      <vt:lpstr>Related Party Transactions - Cu</vt:lpstr>
      <vt:lpstr>Related Party Transactions - Ad</vt:lpstr>
      <vt:lpstr>Other Operating Income (Expen81</vt:lpstr>
      <vt:lpstr>Commitments and Contingencies -</vt:lpstr>
      <vt:lpstr>Commitments and Contingencies83</vt:lpstr>
      <vt:lpstr>Financial Instruments - Marketa</vt:lpstr>
      <vt:lpstr>Financial Instruments - Summary</vt:lpstr>
      <vt:lpstr>Recent Accounting Pronounceme86</vt:lpstr>
      <vt:lpstr>Quarterly Results of Operatio87</vt:lpstr>
      <vt:lpstr>Quarterly Results of Operatio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40:13Z</dcterms:created>
  <dcterms:modified xmlns:dcterms="http://purl.org/dc/terms/" xmlns:xsi="http://www.w3.org/2001/XMLSchema-instance" xsi:type="dcterms:W3CDTF">2016-03-10T16:40:13Z</dcterms:modified>
  <dc:title xmlns:dc="http://purl.org/dc/elements/1.1/">Untitled</dc:title>
  <dc:description xmlns:dc="http://purl.org/dc/elements/1.1/"/>
  <dc:subject xmlns:dc="http://purl.org/dc/elements/1.1/"/>
  <cp:keywords/>
  <cp:category/>
</cp:coreProperties>
</file>